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Revenues and Deferred Costs" sheetId="13" state="visible" r:id="rId13"/>
    <sheet xmlns:r="http://schemas.openxmlformats.org/officeDocument/2006/relationships" name="Accounts Receivabl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mployee Benefit Plan" sheetId="23" state="visible" r:id="rId23"/>
    <sheet xmlns:r="http://schemas.openxmlformats.org/officeDocument/2006/relationships" name="Goodwill and Other Intangibl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Property and Equipment, Net (Ta" sheetId="32" state="visible" r:id="rId32"/>
    <sheet xmlns:r="http://schemas.openxmlformats.org/officeDocument/2006/relationships" name="Revenues and Deferred Costs (Ta" sheetId="33" state="visible" r:id="rId33"/>
    <sheet xmlns:r="http://schemas.openxmlformats.org/officeDocument/2006/relationships" name="Accounts Receivable (Tables)" sheetId="34" state="visible" r:id="rId34"/>
    <sheet xmlns:r="http://schemas.openxmlformats.org/officeDocument/2006/relationships" name="Accrued Liabiliti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Fair Value of Financial Instr_2" sheetId="38" state="visible" r:id="rId38"/>
    <sheet xmlns:r="http://schemas.openxmlformats.org/officeDocument/2006/relationships" name="Earnings Per Share (Tables)" sheetId="39" state="visible" r:id="rId39"/>
    <sheet xmlns:r="http://schemas.openxmlformats.org/officeDocument/2006/relationships" name="Leases (Tables)" sheetId="40" state="visible" r:id="rId40"/>
    <sheet xmlns:r="http://schemas.openxmlformats.org/officeDocument/2006/relationships" name="Goodwill and Other Intangibles " sheetId="41" state="visible" r:id="rId41"/>
    <sheet xmlns:r="http://schemas.openxmlformats.org/officeDocument/2006/relationships" name="Summary of Significant Accoun_3" sheetId="42" state="visible" r:id="rId42"/>
    <sheet xmlns:r="http://schemas.openxmlformats.org/officeDocument/2006/relationships" name="Property and Equipment, Net - N" sheetId="43" state="visible" r:id="rId43"/>
    <sheet xmlns:r="http://schemas.openxmlformats.org/officeDocument/2006/relationships" name="Property and Equipment, Net - S" sheetId="44" state="visible" r:id="rId44"/>
    <sheet xmlns:r="http://schemas.openxmlformats.org/officeDocument/2006/relationships" name="Revenues and Deferred Costs - D" sheetId="45" state="visible" r:id="rId45"/>
    <sheet xmlns:r="http://schemas.openxmlformats.org/officeDocument/2006/relationships" name="Revenues and Deferred Costs - N" sheetId="46" state="visible" r:id="rId46"/>
    <sheet xmlns:r="http://schemas.openxmlformats.org/officeDocument/2006/relationships" name="Accounts Receivable (Details)" sheetId="47" state="visible" r:id="rId47"/>
    <sheet xmlns:r="http://schemas.openxmlformats.org/officeDocument/2006/relationships" name="Accrued Liabilities (Details)" sheetId="48" state="visible" r:id="rId48"/>
    <sheet xmlns:r="http://schemas.openxmlformats.org/officeDocument/2006/relationships" name="Debt (Details)" sheetId="49" state="visible" r:id="rId49"/>
    <sheet xmlns:r="http://schemas.openxmlformats.org/officeDocument/2006/relationships" name="Stockholders' Equity - Narrativ"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Income Taxes - Components of In"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Narrative (Detai" sheetId="58" state="visible" r:id="rId58"/>
    <sheet xmlns:r="http://schemas.openxmlformats.org/officeDocument/2006/relationships" name="Fair Value of Financial Instr_3" sheetId="59" state="visible" r:id="rId59"/>
    <sheet xmlns:r="http://schemas.openxmlformats.org/officeDocument/2006/relationships" name="Earnings Per Share - Computatio" sheetId="60" state="visible" r:id="rId60"/>
    <sheet xmlns:r="http://schemas.openxmlformats.org/officeDocument/2006/relationships" name="Earnings Per Share - Schedule o" sheetId="61" state="visible" r:id="rId61"/>
    <sheet xmlns:r="http://schemas.openxmlformats.org/officeDocument/2006/relationships" name="Commitments and Contingencies (" sheetId="62" state="visible" r:id="rId62"/>
    <sheet xmlns:r="http://schemas.openxmlformats.org/officeDocument/2006/relationships" name="Leases - Narrative (Details)" sheetId="63" state="visible" r:id="rId63"/>
    <sheet xmlns:r="http://schemas.openxmlformats.org/officeDocument/2006/relationships" name="Leases - Operating Lease Expens" sheetId="64" state="visible" r:id="rId64"/>
    <sheet xmlns:r="http://schemas.openxmlformats.org/officeDocument/2006/relationships" name="Leases - Schedule of Supplement" sheetId="65" state="visible" r:id="rId65"/>
    <sheet xmlns:r="http://schemas.openxmlformats.org/officeDocument/2006/relationships" name="Leases - Schedule of Future Mat" sheetId="66" state="visible" r:id="rId66"/>
    <sheet xmlns:r="http://schemas.openxmlformats.org/officeDocument/2006/relationships" name="Employee Benefit Plan (Details)"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1</t>
        </is>
      </c>
      <c r="C9" s="4" t="inlineStr">
        <is>
          <t xml:space="preserve"> </t>
        </is>
      </c>
      <c r="D9" s="4" t="inlineStr">
        <is>
          <t xml:space="preserve"> </t>
        </is>
      </c>
    </row>
    <row r="10">
      <c r="A10" s="4" t="inlineStr">
        <is>
          <t>Entity Registrant Name</t>
        </is>
      </c>
      <c r="B10" s="4" t="inlineStr">
        <is>
          <t>ALKAMI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060776</t>
        </is>
      </c>
      <c r="C12" s="4" t="inlineStr">
        <is>
          <t xml:space="preserve"> </t>
        </is>
      </c>
      <c r="D12" s="4" t="inlineStr">
        <is>
          <t xml:space="preserve"> </t>
        </is>
      </c>
    </row>
    <row r="13">
      <c r="A13" s="4" t="inlineStr">
        <is>
          <t>Entity Address, Address Line One</t>
        </is>
      </c>
      <c r="B13" s="4" t="inlineStr">
        <is>
          <t>5601 Granite Parkway,</t>
        </is>
      </c>
      <c r="C13" s="4" t="inlineStr">
        <is>
          <t xml:space="preserve"> </t>
        </is>
      </c>
      <c r="D13" s="4" t="inlineStr">
        <is>
          <t xml:space="preserve"> </t>
        </is>
      </c>
    </row>
    <row r="14">
      <c r="A14" s="4" t="inlineStr">
        <is>
          <t>Entity Address, Address Line Two</t>
        </is>
      </c>
      <c r="B14" s="4" t="inlineStr">
        <is>
          <t>Suite 120</t>
        </is>
      </c>
      <c r="C14" s="4" t="inlineStr">
        <is>
          <t xml:space="preserve"> </t>
        </is>
      </c>
      <c r="D14" s="4" t="inlineStr">
        <is>
          <t xml:space="preserve"> </t>
        </is>
      </c>
    </row>
    <row r="15">
      <c r="A15" s="4" t="inlineStr">
        <is>
          <t>Entity Address, City or Town</t>
        </is>
      </c>
      <c r="B15" s="4" t="inlineStr">
        <is>
          <t>Plan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4</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725-5264</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LK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v>
      </c>
    </row>
    <row r="34">
      <c r="A34" s="4" t="inlineStr">
        <is>
          <t>Entity Common Stock, Shares Outstanding</t>
        </is>
      </c>
      <c r="B34" s="4" t="inlineStr">
        <is>
          <t xml:space="preserve"> </t>
        </is>
      </c>
      <c r="C34" s="6" t="n">
        <v>102232922</v>
      </c>
      <c r="D34" s="4" t="inlineStr">
        <is>
          <t xml:space="preserve"> </t>
        </is>
      </c>
    </row>
    <row r="35">
      <c r="A35" s="4" t="inlineStr">
        <is>
          <t>Documents Incorporated by Reference</t>
        </is>
      </c>
      <c r="B35" s="4" t="inlineStr">
        <is>
          <t>Portions of the registrant’s definitive Proxy Statement for the 2025 Annual Meeting of Stockholders scheduled to be held on May 14, 2025, which will be filed with the Securities and Exchange Commission within 120 days after the end of the registrant’s fiscal year ended December 31, 2024 are incorporated by reference into Part III of this Annual Report on Form 10-K to the extent described therein.</t>
        </is>
      </c>
      <c r="C35" s="4" t="inlineStr">
        <is>
          <t xml:space="preserve"> </t>
        </is>
      </c>
      <c r="D35" s="4" t="inlineStr">
        <is>
          <t xml:space="preserve"> </t>
        </is>
      </c>
    </row>
    <row r="36">
      <c r="A36" s="4" t="inlineStr">
        <is>
          <t>Fiscal Year Focus</t>
        </is>
      </c>
      <c r="B36" s="4" t="inlineStr">
        <is>
          <t>2024</t>
        </is>
      </c>
      <c r="C36" s="4" t="inlineStr">
        <is>
          <t xml:space="preserve"> </t>
        </is>
      </c>
      <c r="D36" s="4" t="inlineStr">
        <is>
          <t xml:space="preserve"> </t>
        </is>
      </c>
    </row>
    <row r="37">
      <c r="A37" s="4" t="inlineStr">
        <is>
          <t>Fiscal Period Focus</t>
        </is>
      </c>
      <c r="B37" s="4" t="inlineStr">
        <is>
          <t>FY</t>
        </is>
      </c>
      <c r="C37" s="4" t="inlineStr">
        <is>
          <t xml:space="preserve"> </t>
        </is>
      </c>
      <c r="D37" s="4" t="inlineStr">
        <is>
          <t xml:space="preserve"> </t>
        </is>
      </c>
    </row>
    <row r="38">
      <c r="A38" s="4" t="inlineStr">
        <is>
          <t>CIK</t>
        </is>
      </c>
      <c r="B38" s="4" t="inlineStr">
        <is>
          <t>000152927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Digital Banking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financial statements reflect the application of significant accounting policies as described below. Basis of Presentation and Consolidation The consolidated financial statements have been prepared in accordance with generally accepted accounting principles in the United States of America (“U.S. GAAP”) set by the Financial Accounting Standards Board (“FASB”). References to U.S. GAAP issued by the FASB in these notes are to the FASB Accounting Standards Codification (“ASC”). The consolidated financial statements include accounts of the Company’s wholly owned subsidiaries. All intercompany accounts and transactions are eliminated. The Company has no sources of other comprehensive income, and accordingly, net loss presented each period is the same as comprehensive loss. The Company has reclassified certain amounts in its notes to the consolidated financial statements in the prior periods to conform to current period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costs, revaluation of contingent consideration, and business combinations. Operating Segment The Company operates as a single operating segment and is a single-reportable segment entity. The Company provides services to customers primarily under software-as-a-service arrangements. The Company derives revenue from customers located in the United States, and the CODM manages the business activities on a consolidated basis (see Note 4 for additional information regarding revenues). The measure of the Company’s single operating segment assets is reported on the consolidated balance sheets as total assets. The Company's chief operating decision maker, or CODM, is the Chief Executive Officer. The financial information reviewed by the CODM is presented on a consolidated basis for the single operating segment for purposes of allocating resources, evaluating financial performance and monitoring budget versus actual results based on net loss that is also reported on the consolidated statements of operations as net loss. The significant expenses within net loss on which the CODM relies include those that are reported on the consolidated statements of operations. The measure of the Company's single operating segment assets is reported on the consolidated balance sheets as total assets. Substantially all of the Company's principal operations, assets and decision-making functions are located in the United States. 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that are supported by little or no market activity. The Company’s financial instruments consist primarily of cash, cash equivalents, marketable securities, accounts receivable and accounts payable. The carrying values of cash, cash equivalents, accounts receivable and accounts payable approximate their respective fair values due to the short-term nature of these instruments. Cash equivalents include amounts held in money market accounts that are measured at fair value using observable market prices. Marketable securities include debt securities that are measured at fair value using observable inputs. See Note 10 for additional information regarding fair value measurements. Cash and Cash Equivalents The Company considers all highly liquid investments with a maturity of three months or less when purchased to be cash equivalents. Certain cash equivalents held in marketable securities accounts may have related unrealized gains or losses that are recognized on the consolidated statements of operations. See Note 10 for additional information regarding cash equivalent money market and marketable securities accounts. Marketable Securities The Company classifies its fixed income marketable securities as trading securities based on its intentions regarding these instruments. Accordingly, marketable securities are reported at fair value, with all realized gains and losses from sales of marketable securities and unrealized holding gains and losses reflected in the consolidated statements of operations. Accounts Receivable Accounts receivable represents the trade receivables billed to clients and includes unbilled amounts earned and recognized as revenues prior to period end. The accounts receivable allowance reflects a reserve that reduces the Company’s client accounts receivable to the net amount estimated to be collectible. The valuation of accounts receivable is based upon the credit-worthiness of clients, historical collection experience, an estimate of future collectability, and current events. Management also analyzes historical trends of credits issued to clients and specific invoices to estimate an allowance for disputed invoices and billing errors.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Historically, the Company's collection experience has not varied significantly, and credit loss expenses have been insignificant. The Company maintains reserves for estimated sales credits issued to customers for billing disputes or other service-related reasons. These allowances are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Company also maintains specific reserves for anticipated contract concessions. Refer to Note 5 for additional information. Property and Equipment Property and equipment are stated at cost, less accumulated depreciation and amortization, using the straight-line method based on estimated useful lives of the related assets. Leasehold improvements are stated at cost, less accumulated depreciation and amortization, using the straight-line method over the shorter of the lease term or the estimated useful lives of the related asset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solidated balance sheets. Capitalized software development costs are amortized using the straight-line method over the estimated useful life of the software, generally, five years from when the asset is placed in service. Development Costs in a Cloud Computing Arrangement The Company capitalizes qualified development costs incurred when modifying certain internal use systems held through hosting arrangements. This is done in accordance with the requirements for capitalizing costs incurred to develop internal-use software. In accordance with current accounting guidance, these capitalized development costs are recorded within prepaid expenses and other current assets and other assets and are amortized to software license expense over the remaining fixed, non-cancellable term of the associated hosting arrangement on a straight-line basis beginning on the in-service date. Leases The Company determines if a contract contains a lease for accounting purposes at the inception of the arrangement. The Company is primarily a lessee with a lease portfolio comprised mainly of real estate and equipment leases. As of December 31, 2024, the Company had no finance leases. The Company has elected to apply the practical expedient which allows the Company to account for lease and non-lease components of a contract as a single leasing arrangement for the real estate asset class. Additionally, the Company elected the short-term lease exemption, whereby leases with initial terms of one year or less are not capitalized and instead expensed generally on a straight-line basis over the lease term. Operating lease assets are included on the Company's consolidated balance sheets in non-current assets as a right-of-use (“ROU”)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OU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OU asset calculation may also include any initial direct costs paid and is reduced by any lease incentives provided by the lessor. Lease expense for operating lease payments is recognized on a straight-line basis over the lease term.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f determined to be a change in the accounting for an existing lease, the Company will remeasure the ROU asset and lease liability as of the modification date. If a lease modification includes a partial termination, the difference between any reduction in the ROU asset and lease liability is recorded to the consolidated statements of operations within general and administrative expenses. Impairment of Long-Lived Assets The Company reviews long-lived assets, including property and equipment, for impairment whenever events or changes in circumstances indicate the carrying amount of an asset may not be recoverable. Impairment would be recognized if the estimated undiscounted future cash flows were less than the carrying value of the related assets. Therefore, the carrying amount of such assets would be reduced to fair value. There were no impairment charges for the years ended December 31, 2024, 2023, and 2022. 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liabilities are comprised of billings or payments received from the Company’s clients in advance of performance under the contract and are represented in deferred revenues in the consolidated balance sheets. Deferred costs to obtain client contracts The Company capitalizes certain incremental costs of obtaining a client contract if the costs are deemed recoverable. Costs include commissions and bonuses earned by sales teams and leaders due to the execution of client contracts along with associated employer taxes. Capitalized amounts do not include commissions that are contingent on continued employment over a substantive service period. Contingent commissions are accrued as liabilities and expensed over the requisite employment service period. Deferred commissions are amortized over the benefit period of the client contract. Determining the expected benefit period over which to amortize deferred commissions requires judgment. The Company determines the expected benefit period based upon initial contract lengths, expected renewals and the expected benefit of the underlying technology. Deferred costs to fulfill client contracts The Company capitalizes certain costs to fulfill client contracts such as employee salaries, benefits, stock-based compensation and associated payroll taxes that are directly related to the implementation of its solutions and some third-party costs. The Company only capitalizes implementation costs that it anticipates will be recoverable under the contract. The Company begins amortizing deferred costs ratably over the expected period of client benefit once access to the SaaS solution is transferred to the client. Deferred costs are amortized over the benefit period of the client contract. Revenue Recognition 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that are recognized over the subscription term. As mentioned above, SaaS contracts include a single performance obligation that consists of a series of distinct SaaS services transferred over time that are substantially the same each month. Standalone selling prices (“SSP”) are not required to allocate revenue amongst the distinct services within the series. As a part of its SaaS subscription services, the Company provides certain services within the SaaS platform using third-party applications. Contracts include monthly fees based on a minimum number of transactions and additional fees for transactions in excess of those minimums. Generally, minimum transaction fees are recognized on a straight-line basis over the contract term. Variable consideration earned for transactions in excess of contractual minimums is recognized as revenue in the month the actual transactions are processed. For those services that are processed by third-party applications, management evaluates whether the Company is acting as a principal or an agent based upon the transfer of control of the services to the customer. The Company first obtains control of the inputs to the specific application and directs their use to create the combined output. The Company’s control is evidenced by its involvement in the integration of the application on its platform before it is transferred to the client and is further supported by the Company being primarily responsible to the clients and having discretion in establishing pricing. After evaluating each of the applications used to provide SaaS services, the Company has determined that, generally, it is acting as the principal in these transactions. Accordingly, the Company records the revenue on a gross basis and the related expenses are recorded as a component of cost of revenues. During the term of the contract, clients may purchase additional professional services to modify or enhance their licensed SaaS solutions. These services are distinct performance obligations recognized when control of the enhancement is transferred to the client. Cost of Revenues Cost of revenues is comprised primarily of salaries and other personnel-related costs, including employee benefits, bonuses, stock-based compensation, travel, and related costs for employees supporting SaaS subscription, implementation and other services. This includes the costs of the implementation, client support, development personnel responsible for maintaining and releasing updates to the platform, as well as third-party cloud-based hosting services. Cost of revenues also includes the direct costs of bill-pay services and other third-party intellectual property included in the Company’s solutions, the amortization of acquired technology, the amortization of capitalized internal use software, and depreciation. 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The determination of the grant date fair value of stock-based awards using the Black-Scholes option-pricing model is affected by the Company’s fair value of common stock, as well as other subjective assumptions, including the volatility, risk-free interest rate, dividends, and weighted-average expected life.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SUs”) RSUs issued vest upon the satisfaction of a time-based condition only. These RSUs are generally earned over a service period of three over the applicable service period. The Company estimates a forfeiture rate to calculate the stock-based compensation expense for its RSU awards. The Company’s forfeiture rate is based on an analysis of its actual forfeitures. The Company will continue to evaluate the appropriateness of the forfeiture rate based on actual forfeiture experience, analysis of employee turnover and other factors. Employee Stock Purchase Plan The Company’s 2021 Employee Stock Purchase Plan (the “ESPP”) permits employees to purchase the Company's common stock through payroll deductions during six-month offerings. The offering periods begin each May 16 and November 16, or such other period determined by the compensation committee. In accordance with the guidance in ASC 718-50 - Compensation - Stock Compensation, the ability to purchase shares of the Company’s common stock for 85% of the lower of the price on the first day of the offering period or the last day of the offering period (i.e., the purchase date) represents an option and, therefore, the ESPP is a compensatory plan. Accordingly, stock-based compensation expense is determined based on the grant-date fair value as estimated by applying the Black-Scholes option-pricing model and is recognized over the withholding period. The Company uses only the historical volatility as an input in the Black-Scholes option-pricing model. Basic and Diluted Loss per Common Share Basic loss per share is calculated by dividing the net loss attributable to common stockholders by the weighted-average number of shares of common stock outstanding for the period. Diluted loss per share is calculated by giving effect to all potentially dilutive common stock, which is comprised of stock options, RSUs, and ESPP obligations, when determining the weighted-average number of shares of common stock outstanding. Research and Development Research and development costs consist primarily of personnel-related costs for engineering, information technology and product employees, including salaries, bonuses, other incentive-related compensation, employee benefits and stock-based compensation. In addition, the Company also includes third-party contractor expenses, software development and testing tools, allocated corporate expenses, and other expenses related to developing new solutions and upgrading and enhancing existing solutions. Sales and Marketing Sales and marketing expenses consist primarily of personnel-related costs of sales, marketing and client success employees, including salaries, bonuses, commissions, other incentive-related compensation, employee benefits and stock-based compensation. Sales and marketing expenses also include travel and related costs, outside consulting fees and marketing programs, including lead generation, costs of the Company’s annual client conference, advertising, trade shows, and other event expenses. Advertising costs are expensed when incurred and were not significant for the years ended December 31, 2024, 2023, and 2022. General and Administrative General and administrative expenses consist primarily of personnel-related costs for our executive, finance, legal, human resources, information technology, security and compliance and other administrative employees, including salaries, bonuses, commissions, other incentive-related compensation, employee benefits and stock-based compensation. General and administrative expenses also include accounting, auditing and legal professional services fees, secondary offering costs, travel and other unallocated corporate-related expenses, such as the cost of our facilities, employee relations, corporate telecommunication and software. Acquisition-Related Expenses, Net Acquisition-related expenses, net, include acquisition-related expenses primarily related to accrual of deferred compensation, legal, consulting, and professional fees. In addition, these expenses are inclusive of any gain or loss on revaluation of contingent consideration. Amortization of Acquired Intangibles Amortization of acquired intangibles represents the amortization of intangible assets recorded in connection with business acquisitions, which are amortized on a straight-line basis over the estimated useful lives of the related assets. Concentrations of Credit Risk Concentrations of credit risk arise from the Company’s revenues and accounts receivable. Management believes that its contract acceptance, billing, and collection policies are adequate to minimize potential credit risk. As of December 31, 2024 and 2023, no client represented more than 10% of accounts receivable. For the years ended December 31, 2024, 2023, and 2022, no client represented more than 10% of revenues. At times, cash deposits may exceed federally insured limits, and the Company is exposed to credit risk on deposits in the event of default by the FIs to the extent account balances exceed the amount insured by the Federal Deposit Insurance Corporation (“FDIC”). Management periodically assesses the financial condition of the institutions to assess credit risk. To date, the Company has not experienced such losses and believes it is not exposed to significant credit risk. Financial instruments that potentially subject the Company to concentration of credit risk consist of cash, cash equivalents and marketable securities. The Company invests its cash equivalents in highly rated money market funds. The Company’s marketable securities consist of debt securities issued by highly rated corporate entities, foreign governments, and the U.S. federal government. Income Taxe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The Company reassesses the realizability of deferred tax assets regularly, and it will adjust the valuation allowance as sufficient objective positive evidence becomes available. The Company evaluates uncertain tax positions with the presumption of audit detection and applies a “more likely than not” standard to determine the recognition of any tax benefits derived from positions taken in various federal and state filings. The Company recognizes liabilities when it believes that an uncertain tax position may not be sustained upon examination by the tax authorities. The Company’s policy is to accrue interest and penalties related to uncertain tax positions as a component of income tax expense. Because of the complexity of some of these uncertainties, the ultimate resolution may differ from the amounts recognized. Business Combinations The Company’s acquisitions are accounted for using the acquisition method of business combinations accounting. The Company recognizes the consideration transferred (i.e., purchase price) in a business combination as well as the acquired business’ identifiable assets, liabilities, and any non-controlling interests at their acquisition date fair value. The excess of the consideration transferred over the fair value of the identifiable assets, liabilities, and non-controlling interest, is recorded as goodwill in the consolidated financial statement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 these estimates and assumptions quarterly and record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 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deficit). Contingent consideration classified as a liability is remeasured to fair value at each reporting date until the contingency is resolved, with any changes in fair value recognized in the consolidated statements of operations. Intangible Assets Intangible assets with determinable economic lives are carried at cost, less accumulated amortization. The Company’s intangible assets are largely acquired in business combinations and include customer relationships, developed technology, and trade names. Intangible assets are amortized over the shorter of the contractual life or the estimated useful life. Intangible assets are amortized on a straight-line basis. Estimated useful lives for intangible assets primarily consist of the following: Customer relationships - 15 years Developed technology - 5 or 7 years Trade name - 2 or 10 years Amortization of acquired developed technologies is included in cost of revenues, and amortization of acquired customer relationships and trade names is included in amortization of acquired intangibles in the accompanying consolidated statements of o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Depreciation and amortization expense was $3.7 million, $3.8 million, and $3.0 million for the years ended December 31, 2024, 2023, and 2022, respectively. Property and equipment, net, includes the following amounts at December 31, 2024 and December 31, 2023: (in thousands) Useful Life December 31, 2024 December 31, 2023 Software 2 to 5 years $ 198 $ 920 Capitalized software development costs 5 years 19,728 12,263 Computers and equipment 3 years 2,379 6,359 Furniture and fixtures 5 years 357 3,988 Leasehold improvements 3 to 10 years 10,229 12,312 $ 32,891 $ 35,842 Less: accumulated depreciation and amortization (10,816) (18,896) Property and Equipment, net $ 22,075 $ 16,946 For the years ended December 31, 2024, 2023, and 2022, the Company had non-cash investing activities of $0.8 million, $0.8 million, and $0.3 million, respectively, for capitalized stock-based compensation related to capitalized software development costs. Additionally, the Company recognized stock-based compensation expense through the amortization of capitalized stock-based compensation associated with capitalized software development costs of $0.2 million and $0.1 million for the years ended December 31, 2024 and 2023, respectively, and none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Deferred Costs</t>
        </is>
      </c>
      <c r="B4" s="4" t="inlineStr">
        <is>
          <t>Revenues and Deferred Costs The following table disaggregates the Company's revenue by major source for the years ended December 31, 2024, 2023, and 2022: Year ended December 31, (in thousands) 2024 2023 2022 SaaS subscription services $ 319,243 $ 252,348 $ 194,387 Implementation services 7,604 8,488 6,941 Other services 7,002 3,995 2,942 Total revenues $ 333,849 $ 264,831 $ 204,270 The Company recognized approximately $8.6 million of revenue during the year ended December 31, 2024 that was included in deferred revenue in the accompanying consolidated balance sheets as of the beginning of the reporting period. For those contracts that were wholly or partially unsatisfied as of December 31, 2024, the Company’s remaining performance obligation totaled approximately $1.4 billion. The Company expects to recognize approximately 47.3% of these remaining performance obligations as revenue over the next 24 months, an additional 35.1% in the next 25 to 48 months, and the remaining balance thereafter. This estimate does not include estimated consideration for excess user and transaction processing fees that the Company expects to earn under its subscription contracts. Contract assets totaled $1.9 million and $1.5 million as of December 31, 2024 and 2023, respectively, which are included in other assets in the accompanying consolidated balance sheets. Deferred Cost Recognition The Company capitalized $9.9 million, $8.7 million, and $8.3 million in deferred commissions costs during the years ended December 31, 2024, 2023, and 2022, respectively, and recognized amortization of $5.1 million, $3.8 million, and $2.9 million during the years ended December 31, 2024, 2023, and 2022, respectively. Amortization expense is included in sales and marketing expenses in the accompanying consolidated statements of operations. Deferred commissions are considered costs to obtain a contract and are included in deferred costs in the accompanying consolidated balance sheets in the amount of $25.9 million and $21.2 million as of December 31, 2024 and 2023, respectively. The Company capitalized implementation costs of $10.2 million, $8.4 million, and $6.9 million during the years ended December 31, 2024, 2023, and 2022, respectively, and recognized amortization of $5.6 million, $4.9 million, and $3.9 million during the years ended December 31, 2024, 2023, and 2022, respectively. Amortization expense is included in cost of revenues in the accompanying consolidated statements of operations. These deferred costs are considered costs to fulfill client contracts and are included in deferred costs in the accompanying consolidated balance sheets in the amount of $24.5 million and $19.8 million as of December 31, 2024 and 2023, respectively. The Company periodically reviews the carrying amount of deferred costs to determine whether events or changes in circumstances have occurred that could impact the period of benefit. No impairment loss was recognized in relation to these capitalized costs for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includes the following amount at December 31, 2024 and 2023: December 31, (in thousands) 2024 2023 Trade accounts receivable $ 32,866 $ 30,111 Unbilled receivables 6,086 5,975 Total receivables 38,952 36,086 Allowance for credit losses (27) (59) Reserve for estimated credits (186) (528) $ 38,739 $ 35,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2024 and 2023: December 31, (in thousands) 2024 2023 Bonus accrual $ 7,989 $ 7,798 Accrued vendor purchases 161 174 Commissions accrual 1,708 2,026 Accrued hosting services 2,026 428 Client refund liability 443 660 Accrued consulting and professional fees 653 713 Accrued tax liabilities 634 1,166 ESPP liability 757 682 Other accrued liabilities 10,149 6,116 Total accrued liabilities $ 24,520 $ 19,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July 1, 2024, the Company entered into a Second Amendment (the “Second Amendment”) to the Company’s Amended and Restated Credit Agreement, dated as of April 29, 2022 (as amended, the “Amended Credit Agreement”), with Silicon Valley Bank, a division of First-Citizens Bank &amp; Trust Company, as administrative agent, and other lenders party thereto. The Second Amendment, among other things, (i) extended the maturity date of the revolving commitment (“Revolving Facility”) from April 29, 2026 to April 29, 2027, (ii) increased the amount of the Revolving Facility commitment by $65.0 million, for a total Revolving Facility of $125.0 million, (iii) increased the accordion feature from $50.0 million to $100.0 million, (iv) modified certain existing covenants, including increasing the minimum trailing four quarters free cash flow requirement to $(25.0) million, and (v) for any fiscal quarter ending after the financial covenant trigger date (which was extended to April 28, 2026 or such earlier date as designated by the Company) (the “Financial Covenant Trigger Date”), replaced compliance with a fixed charge coverage ratio with compliance with a minimum interest coverage ratio of 3.0x. Revolving Facility loans under the Amended Credit Agreement may be voluntarily prepaid and re-borrowed. The Amended Credit Agreement previously provided for a term loan, which was fully repaid in December 2023 and cannot be re-borrowed. The Company has no outstanding borrowings as of December 31, 2024 related to the Amended Credit Agreement. Obligations under the Amended Credit Agreement are guaranteed by the Company’s subsidiaries and secured by all or substantially all of the assets of the Company and its subsidiaries pursuant to an Amended and Restated Guarantee and Collateral Agreement. The Company has a standby letter of credit in the amount of $0.3 million, which serves as security under the lease relating to the Company’s office space that expires in 2033. The Amended Credit Agreement contains customary affirmative and negative covenants. Before the Financial Covenant Trigger Date, the following covenants are applicable: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20.0 million or more. After the Financial Covenant Trigger Date, the existing annual recurring revenue growth and liquidity financial covenants are no longer applicable, and the following covenants take effect: (i) a consolidated total leverage ratio requiring the ratio, as calculated at the last day of such fiscal quarter for the period of 12 consecutive months then ending, to be less than 3.50:1.00; and (ii) a consolidated interest coverage ratio requiring the ratio, for any fiscal quarter ending as calculated at the last day of such fiscal quarter for the period of 12 consecutive months then ending, to be more than 3.00:1.00. The Second Amendment revised the free cash flow covenant, as calculated at the last day of each fiscal quarter for the period of 12 consecutive months then ending, requiring free cash flow to be not less than $(25.0) million for the fiscal quarter ended September 30, 2024 and each fiscal quarter ending thereafter. The Amended Credit Agreement also contains customary events of default, which if they occur, could result in the termination of commitments under the Amended Credit Agreement, the declaration that all outstanding loans are immediately due and payable, in whole or in part, and the requirement to maintain cash collateral deposits in respect of outstanding letters of credit. The Company was in compliance with all covena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Stockholders' Equity In April 2021,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Equity Compensation Plans On February 25, 2021, the Board approved, subject to stockholder approval, which was obtained on March 23, 2021, the ESPP, pursuant to which employees would be able to purchase shares of the Company’s common stock at a 15% discount. The Board provided that the share reserve will be refreshed by an evergreen provision of 1% of the Company’s outstanding common stock on the last day of the prior year, or such lesser amount as the Board or its Compensation Committee may determine, which is effective the first day of the following fiscal year. As of December 31, 2024, the Company has reserved 3,705,790 shares of common stock for issuance under the ESPP and 2,525,043 shares remain available for future issuance. On February 25, 2021, the Board approved, subject to stockholder approval, which was obtained on March 23, 2021, the Company’s 2021 Incentive Award Plan (the “2021 Plan”), pursuant to which incentive awards may be awarded to employees, directors and consultants. The 2021 Plan includes any shares underlying awards outstanding under the 2011 Long-Term Incentive Plan, as amended (the “2011 Plan”). The Board provided that the share reserve will be refreshed by an evergreen provision of 5.0% of the shares outstanding on the last day of the prior fiscal year or such lesser amount as determined by the Board, which is effective the first day of the following fiscal year. As of December 31, 2024, the Company has reserved 26,071,320 shares of common stock for issuance pursuant to awards under the 2021 Plan, and 16,390,546 shares remain available for future issuance. Stock Options A summary of option activity is as follows: Options Outstanding (in thousands except share and per share amounts) Number of shares Weighted average exercise price Weighted Average Remaining Contractual Life Aggregate Intrinsic Value Balance, January 1, 2023 6,268,485 $ 7.61 5.9 $ 48,141 Granted — Exercised (2,244,170) 5.79 26,752 Forfeited (109,904) 13.80 309 Balance, December 31, 2023 3,914,411 $ 8.48 6.0 $ 62,295 Granted — Exercised (2,578,806) 7.85 60,524 Forfeited (37,004) 15.92 414 Balance, December 31, 2024 1,298,601 $ 9.51 5.2 $ 35,285 Exercisable at, December 31, 2024 1,233,092 $ 9.07 5.1 $ 34,042 No options were granted for the years ended December 31, 2024, 2023, and 2022. The total fair value of stock options vested during the years ended December 31, 2024, 2023, and 2022 was $3.7 million, $4.5 million, and $15.8 million, respectively. As of December 31, 2024, the total unrecognized stock-based compensation expense related to stock options was $0.3 million, net of forfeitures, which the Company expects to recognize over the next 0.1 years. Certain stock option grants provide the option holder the right to exercise their stock options before they vest. As of December 31, 2024, there were no options exercisable that were not yet vested. As of December 31, 2023 and 2022, there were 0.2 million, and 0.3 million options, respectively, that were exercisable that were not yet vested by the option holder at a weighted average exercise price of $2.35, and $2.46 per share, respectively. A summary of the status of non-vested options is as follows: Number of shares Weighted Average Grant Date Fair Value Per Share Balance, January 1, 2022 4,787,787 $ 6.10 Granted — Forfeited (675,375) 5.36 Vested (2,281,344) 6.89 Balance, December 31, 2022 1,831,068 5.36 Granted — Forfeited (80,864) 7.16 Vested (956,667) 4.67 Balance, December 31, 2023 793,537 6.04 Granted — Forfeited (33,630) 8.41 Vested (694,398) 5.67 Balance, December 31, 2024 65,509 $ 8.67 All non-vested stock options issued as of the date of the option holder’s termination will be forfeited, except for certain non-vested stock options granted to executive management that have special vesting provisions upon involuntary termination or resignation. The special provisions call for the accelerated vesting of a portion of the options granted to the employee under certain circumstances. Restricted Stock Units The Company's restricted stock units vest and settle upon the satisfaction of a service condition. The service condition for the awards is satisfied over generally three The total fair value of restricted stock units vested during the year ended December 31, 2024 was $56.3 million. Restricted stock unit activity was as follows: Number of Units Weighted Average Grant Date Fair Value Per Share Nonvested as of January 1, 2023 7,101,096 $ 17.45 Granted 3,676,190 16.12 Vested (2,832,027) 17.29 Forfeited (639,816) 17.33 Nonvested as of December 31, 2023 7,305,443 $ 16.85 Granted 2,550,824 26.69 Vested (2,966,340) 18.50 Forfeited (792,674) 17.20 Nonvested as of December 31, 2024 6,097,253 $ 20.12 As of December 31, 2024, the total unrecognized stock-based compensation expense related to RSUs was $95.0 million, net of forfeitures, which the Company expects to recognize over the next 2.4 years. Employee Stock Purchase Plan The first offering period commenced on May 15, 2021, and as of December 31, 2024, 1,180,747 shares have been issued under the ESPP with 312,838 shares issued during the year ended December 31, 2024. Stock-based compensation expense was included in the consolidated statements of operations as follows: Year ended December 31, (in thousands) 2024 2023 2022 Cost of revenues $ 5,366 $ 5,584 $ 4,389 Research and development 17,279 15,995 11,398 Sales and marketing 9,049 7,220 4,042 General and administrative 27,743 22,432 24,763 Total stock-based compensation expenses $ 59,437 $ 51,231 $ 44,592 On November 5, 2021, the Company entered into a separation agreement with the former Chief Executive Officer of the Company. The agreement resulted in a modification of the former employee's 438,783 outstanding stock options and 50,000 RSUs, which accelerated certain vestings, resulting in the recognition of $10.1 million of expense, which was recognized ratably over the remaining requisite service period, through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benefit) for income taxes are as follows: Year ended December 31, (in thousands) 2024 2023 2022 Income (loss) before income tax provision (benefit): US $ (40,527) $ (62,869) $ (59,061) Foreign — — — Total income (loss) before income tax provision (benefit) $ (40,527) $ (62,869) $ (59,061) Current income tax provision (benefit): Federal $ — $ — $ — State 199 76 229 Total current income tax provision (benefit) 199 76 229 Deferred income tax provision (benefit): Federal 89 145 (213) State 20 (177) (477) Total deferred income tax provision (benefit) 109 (32) (690) Total provision (benefit) for income taxes $ 308 $ 44 $ (461) The provision (benefit) for income taxes results in effective rates that differ from the statutory rates. The following is a reconciliation of income tax expense (benefit) computed at the statutory federal income tax rate to the total tax expense (benefit) computed at the effective tax rate: Year ended December 31, (in thousands) 2024 2023 2022 US federal statutory tax rate $ (8,511) 21.0 % $ (13,203) 21.0 % $ (12,403) 21.0 % State and local income taxes, net of federal income tax effect (1) (2,800) 6.9 % (2,567) 4.1 % (2,437) 4.1 % Changes in valuation allowances 17,908 (44.2) % 14,142 (22.5) % 11,289 (19.1) % Nontaxable or nondeductible items: Stock-based compensation (17,400) 42.9 % (1,539) 2.4 % 1,815 (3.1) % Executive compensation 10,620 (26.2) % 2,970 (4.7) % 1,008 (1.7) % Meals &amp; entertainment 460 (1.1) % 362 (0.6) % 185 (0.3) % Other 288 (0.7) % 107 (0.1) % 94 (0.2) % Other adjustments: Return to provision adjustments (257) 0.6 % (187) 0.3 % (54) 0.1 % Other — — % (41) — % 42 (0.1) % Total $ 308 (0.8) % $ 44 (0.1) % $ (461) 0.7 % (1) In 2024, state taxes in California, Connecticut, Wisconsin, and New York made up the majority (greater than 50 percent) of the tax effect in this category. Significant components of the Company’s net deferred tax assets and liabilities were as follows as of December 31, 2024 and 2023: December 31, (in thousands) 2024 2023 Deferred tax assets: Deferred revenue $ 7,240 $ 6,412 Accrued expenses 2,189 2,122 Stock-based compensation 2,422 3,404 Net operating loss carryforward (federal and state) 76,213 76,267 Reserve for customer credits 164 310 Capitalized research and development costs 47,396 30,109 Lease liabilities 4,639 4,828 Other 293 250 Total deferred tax assets 140,556 123,702 Valuation allowance for deferred tax assets (127,102) (109,173) Deferred tax assets, net of valuation allowance 13,454 14,529 Deferred tax liabilities: Fixed assets (158) (213) Right-of-use assets (3,661) (3,949) Goodwill (4,997) (4,347) Intangible assets (4,625) (6,183) Deferred costs (1,835) (1,550) Total deferred tax liabilities (15,276) (16,242) Deferred income tax liabilities, net of deferred tax assets $ (1,822) $ (1,713) At December 31, 2024 and 2023, the Company had federal net operating loss carryforwards of $298.5 million and $303.6 million, respectively, of which $70.5 million and $75.6 million, respectively, are subject to limited carryforward periods and will begin to expire in 2034. At December 31, 2024 and 2023, the Company had various apportioned state net operating loss carryforwards of $228.3 million and $211.3 million, respectively, which are subject to varying carryforward periods that begin to expire in The Company’s ability to utilize net operating loss carryforwards and other tax attributes to reduce future federal taxable income is subject to potential limitations under Internal Revenue Code Section 382 (“Section 382”) and Section 383 and its related tax regulations. The utilization of these attributes may be limited if certain ownership changes by 5% shareholders (as defined in Treasury regulations pursuant to Section 382) and the effects of stock issuances by the Company during any three-year period result in a cumulative change of more than 50% in the beneficial ownership of the Company. At December 31, 2024, $24.3 million of the Company’s combined federal net operating loss carryforwards remain subject to the annual Section 382 utilization limitation, of which $9.5 million begin to expire in 2034. At December 31, 2024, $0.3 million of the Company’s federal general business credit carryforwards are subject to Section 382 limitation, of which $0.2 million are expected to expire unutilized. Subsequent ownership changes may further impact the limitation in future years. The Company assesses the available positive and negative evidence to estimate whether sufficient future taxable income will be generated to permit the use of existing deferred tax assets. As part of the evaluation, the Company considered historical losses, future reversals of taxable temporary differences, the duration of statutory carryback and carryforward periods, and ongoing prudent and feasible tax planning strategies. As a result, at December 31, 2024 and 2023, the Company established a valuation allowance of $127.1 million and $109.2 million, respectively, for its net deferred tax assets as realization of the net deferred tax assets is not reasonably assured based upon a “more likely than not” threshold. The Company excluded the deferred tax liabilities related to certain indefinite-lived intangibles when calculating the valuation allowance, as these liabilities cannot be considered as a source of income when determining the realizability of the net definite-lived deferred tax assets. In addition to these indefinite-lived deferred tax liabilities, the Company also has indefinite-lived deferred tax assets which were considered as part of the Company’s net deferred tax position. The valuation allowance increased by $17.9 million and $12.9 million during the years ended December 31, 2024 and 2023, respectively. The Company files income tax returns in the U.S. federal jurisdiction and several state jurisdictions. With few exceptions, the Company is no longer subject to U.S. federal, state or local income tax examinations by tax authorities for tax years before 2020. Operating losses generated in years prior to 2020 remain open to adjustment until the statute of limitations closes for the tax year in which the net operating losses are utilized. The tax years 2020 and forward remain open to examination by all the major taxing jurisdictions to which the Company is subject, though the Company is not currently under examination by any major taxing jurisdiction. The Company did not have any uncertain tax positions as of December 31, 2024 and 2023. The Company’s policy is to accrue interest and penalties related to uncertain tax positions as a component of income tax expense. For the years ended December 31, 2024 and 2023, the Company did not recognize any interest or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cash equivalents, marketable securities, accounts receivable and accounts payable. The carrying values of cash, cash equivalents, accounts receivable and accounts payable approximate their respective fair values due to the short-term nature of these instruments. Cash equivalents include amounts held in money market accounts that are measured at fair value using observable market prices. Marketable securities include debt securities that are measured at fair value using observable inpu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that are supported by little or no market activity. The Company evaluates its financial assets and liabilities subject to fair value measurements on a recurring basis to determine the appropriate level in which to classify them for each reporting period. The following table summarizes the Company’s financial assets measured at fair value as of December 31, 2024 and 2023 and indicates the fair value hierarchy of the valuation: Fair Value at Reporting Date Using (in thousands) December 31, 2024 Level 1 Level 2 Level 3 Assets: Cash equivalents (1) $ 62,434 $ 62,434 $ — $ — Marketable securities: Corporate bonds 4,368 — 4,368 — Commercial paper 1,580 — 1,580 — U.S. Treasury debt securities 15,427 15,427 — — Total marketable securities 21,375 15,427 5,948 — Total Assets $ 83,809 $ 77,861 $ 5,948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3 Level 1 Level 2 Level 3 Assets: Cash equivalents (1) $ 34,463 $ 34,463 $ — $ — Marketable securities: Corporate bonds 16,206 — 16,206 — Commercial paper 7,279 — 7,279 — U.S. government-sponsored enterprise securities 3,500 — 3,500 — U.S. Treasury debt securities 22,067 22,067 — — International debt securities 2,144 — 2,144 — Total marketable securities 51,196 22,067 29,129 — Total Assets $ 85,659 $ 56,530 $ 29,129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net loss per share attributable to common stockholders is computed by dividing net loss attributable to common stockholders by the weighted-average number of shares of common stock outstanding for the period. Because the Company has reported a net loss for 2024, 2023, and 2022,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computation of basic and diluted EPS is as follows for the years ended December 31, 2024, 2023, and 2022: Year ended December 31, (in thousands, except shares and per share amounts) 2024 2023 2022 Net Loss $ (40,835) $ (62,913) $ (58,600) Weighted average shares of common stock outstanding - basic and diluted 98,892,692 94,080,797 90,956,521 Loss per common share - basic and diluted $ (0.41) $ (0.67) $ (0.64) For the years ended December 31, 2024, 2023, and 2022, the following potential shares were excluded from diluted EPS as the Company had a net loss in each period presented: Year ended December 31, 2024 2023 2022 Stock options 1,298,601 3,914,768 6,268,485 RSUs 6,097,253 7,305,443 7,101,096 ESPP 30,835 31,240 48,923 Total anti-dilutive common share equivalents 7,426,689 11,251,451 13,418,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non-cancelable contractual commitments related to third-party products, hosting services and other service costs. The Company is party to several purchase commitments for third-party services that contain both a contractual minimum obligation and a variable obligation based upon usage or other factors which can change on a monthly basis. At December 31, 2024, the Company had approximately $38.4 million of purchase obligations in the next 12 months. Legal Proceedings The Company may become party to various legal actions during the ordinary course of business. Defending such proceedings is costly and can impose a significant burden on management and employees, it may receive unfavorable preliminary or interim rulings during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our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that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n September 5, 2023, the Company entered into an amendment to its office lease, which, among other things, reduces the leased space in Plano, Texas from approximately 125,468 square feet to 83,939 square feet, effective December 31, 2023, and also extends the term for the remaining reduced leased space to August 31, 2033. The Company determined that the amendment would be treated as a lease modification. The modification resulted in a remeasurement of the operating lease ROU asset and lease liability, and the effect was an increase to the ROU asset and lease liability of $3.1 million and $2.7 million, respectively. In addition, the Company recorded a gain on lease modification of $0.4 million, which was included in general and administrative expenses in the consolidated statements of operation. Operating lease expense consisted of: Year ended December 31, (in thousands) 2024 2023 2022 Operating lease expense $ 2,687 $ 2,984 $ 3,137 Short term lease expense and other (1) 1,026 960 1,165 Total lease expense $ 3,713 $ 3,944 $ 4,302 (1) Other lease expense includes variable lease expense, sublease income, and gain on lease modification. Supplemental lease information Year ended December 31, Cash flow information (in thousands) 2024 2023 2022 Cash paid for operating lease liabilities $ 2,665 $ 3,907 $ 3,710 Right-of-use assets obtained in exchange for operating lease obligations (1) $ — $ — $ 16,918 Non-cash adjustment to operating lease right-of-use assets from lease modification (2) $ — $ 3,108 $ — (1) For the year ended December 31, 2022, right-of-use assets obtained in exchange for operating lease obligations is related to the Company’s adoption of ASU No. 2016-02, Leases (Topic 842). (2) For the year ended December 31, 2023, includes increase of $8.0 million related to the extension of lease to 2033 for the remaining leased space, net of a $4.9 million decrease related to the reduction of the leased space effective December 31, 2023. Operating lease information Year ended December 31, 2024 Weighted-average remaining lease term 7.8 years Weighted-average discount rate 7.6 % The future maturities of operating lease liabilities are as follows: (in thousands) December 31, 2024 2025 $ 2,707 2026 2,648 2027 2,620 2028 2,777 2029 3,067 Thereafter 11,912 Total minimum lease payments 25,731 Less: present value discount (7,279) Total lease liability balance $ 18,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The Company sponsors a 401(k) savings plan that covers substantially all employees who have attained 21 years of age. Employees can defer a portion of their annual gross compensation up to limits established by the Internal Revenue Code. The Company currently matches employee contributions at 25% of employee contributions up to 8% of their salary. Matching contributions vest based on the employees tenure with the Company. Contributions for the years ended December 31, 2024, 2023, and 2022 were $2.1 million, $1.9 million, and $1.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or intangibles noted for the years ended December 31, 2024 and 2023. Goodwill has a carrying value of $148.1 million as of both December 31, 2024 and 2023. Total intangibles, net, consisted of the following as of December 31, 2024 and 2023: As of December 31, 2024 (in thousands) Carrying Value Accumulated Amortization Net Carrying Value Finite-lived: Customer Relationships $ 20,470 $ (4,185) $ 16,285 Developed Technology 27,700 (15,502) 12,198 Tradenames 750 (237) 513 Subtotal amortizable intangible assets 48,920 (19,924) 28,996 Website domain name 25 — 25 Total intangible assets $ 48,945 $ (19,924) $ 29,021 As of December 31, 2023 (in thousands) Carrying Value Accumulated Amortization Net Carrying Value Finite-lived: Customer Relationships $ 20,470 $ (2,820) $ 17,650 Developed Technology 27,700 (10,151) 17,549 Tradenames 750 (167) 583 Subtotal amortizable intangible assets 48,920 (13,138) 35,782 Website domain name 25 — 25 Total intangible assets $ 48,945 $ (13,138) $ 35,807 Amortization expense recognized on intangible assets was $6.8 million, $6.8 million, and $5.1 million for the years ended December 31, 2024, 2023, and 2022, respectively. The following table shows the estimated annual amortization expense of the definite-lived intangible assets for the next five years and thereafter (in thousands): 2025 $ 6,786 2026 6,554 2027 3,162 2028 1,435 2029 1,435 Thereafter 9,624 $ 28,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r. Todd Clark, who served as President and Chief Executive Officer of CU Cooperative from 2016 to 2023, is a member of the Board. For the years ended December 31, 2023 and 2022, CU Cooperative Systems, Inc. (“CU Cooperative”), a vendor, was paid fees of $6.2 million, and $4.4 million, respectively, which relates to services resold to the Company’s clients. As of December 31, 2023, the Company had $0.3 million due to CU Cooperative included in acc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ursuant to the terms of the annual evergreen provision in the 2021 Plan, effective January 1, 2025, the number of shares issuable thereunder automatically increased by 5,104,439 shares for a new total of 21,494,985 shares available for issuance. The Board limited the effect of the evergreen provision in the ESPP, and, effective January 1, 2025, the number of shares issuable thereunder increased by 500,000 shares for a new total of 3,025,043 shares available for issuance. Acquisition of MANTL On February 27, 2025, the Company entered into an agreement to acquire Fin Technologies, Inc. dba MANTL. MANTL provides onboarding and account opening solutions that allow financial institutions to acquire commercial, business, and retail customers through a variety of channels for many deposit account types. Pursuant to the terms of the Merger Agreement, the Company has agreed to acquire MANTL for approximately $380 million, subject to customary purchase price adjustments. The Company is currently evaluating the impact of the acquisition on its financial statements. See Form 8-K filed on February 27, 2025 for additional information. Third Amendment to Amended and Restated Credit Amendment In connection with the acquisition of MANTL, on February 27, 2025, the Company entered into a Third Amendment (the “Third Amendment”) to the Company’s Amended and Restated Credit Agreement dated as of April 29, 2022 (the “Credit Agreement”), with Silicon Valley Bank, a division of First-Citizens Bank &amp; Trust Company, as Administrative Agent, and the other lenders party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0835</v>
      </c>
      <c r="C4" s="7" t="n">
        <v>-62913</v>
      </c>
      <c r="D4" s="7" t="n">
        <v>-586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8" customWidth="1" min="2" max="2"/>
    <col width="26"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Smi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ule 10b5-1 Trading Plans</t>
        </is>
      </c>
    </row>
    <row r="10">
      <c r="A10" s="4" t="inlineStr">
        <is>
          <t>Name</t>
        </is>
      </c>
      <c r="B10" s="4" t="inlineStr">
        <is>
          <t>Brian Smith</t>
        </is>
      </c>
      <c r="C10" s="4" t="inlineStr">
        <is>
          <t xml:space="preserve"> </t>
        </is>
      </c>
    </row>
    <row r="11">
      <c r="A11" s="4" t="inlineStr">
        <is>
          <t>Title</t>
        </is>
      </c>
      <c r="B11" s="4" t="inlineStr">
        <is>
          <t>Chairperson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4</t>
        </is>
      </c>
      <c r="C13" s="4" t="inlineStr">
        <is>
          <t xml:space="preserve"> </t>
        </is>
      </c>
    </row>
    <row r="14">
      <c r="A14" s="4" t="inlineStr">
        <is>
          <t>Arrangement Duration</t>
        </is>
      </c>
      <c r="B14" s="4" t="inlineStr">
        <is>
          <t>476 days</t>
        </is>
      </c>
      <c r="C14" s="4" t="inlineStr">
        <is>
          <t xml:space="preserve"> </t>
        </is>
      </c>
    </row>
    <row r="15">
      <c r="A15" s="4" t="inlineStr">
        <is>
          <t>Aggregate Available</t>
        </is>
      </c>
      <c r="B15" s="6" t="n">
        <v>3276000</v>
      </c>
      <c r="C15" s="6" t="n">
        <v>327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94359</v>
      </c>
      <c r="D3" s="7" t="n">
        <v>40927</v>
      </c>
    </row>
    <row r="4">
      <c r="A4" s="4" t="inlineStr">
        <is>
          <t>Marketable securities</t>
        </is>
      </c>
      <c r="C4" s="6" t="n">
        <v>21375</v>
      </c>
      <c r="D4" s="6" t="n">
        <v>51196</v>
      </c>
    </row>
    <row r="5">
      <c r="A5" s="4" t="inlineStr">
        <is>
          <t>Accounts receivable, net</t>
        </is>
      </c>
      <c r="C5" s="6" t="n">
        <v>38739</v>
      </c>
      <c r="D5" s="6" t="n">
        <v>35499</v>
      </c>
    </row>
    <row r="6">
      <c r="A6" s="4" t="inlineStr">
        <is>
          <t>Deferred costs, current</t>
        </is>
      </c>
      <c r="C6" s="6" t="n">
        <v>13207</v>
      </c>
      <c r="D6" s="6" t="n">
        <v>10329</v>
      </c>
    </row>
    <row r="7">
      <c r="A7" s="4" t="inlineStr">
        <is>
          <t>Prepaid expenses and other current assets</t>
        </is>
      </c>
      <c r="C7" s="6" t="n">
        <v>13697</v>
      </c>
      <c r="D7" s="6" t="n">
        <v>10634</v>
      </c>
    </row>
    <row r="8">
      <c r="A8" s="4" t="inlineStr">
        <is>
          <t>Total current assets</t>
        </is>
      </c>
      <c r="C8" s="6" t="n">
        <v>181377</v>
      </c>
      <c r="D8" s="6" t="n">
        <v>148585</v>
      </c>
    </row>
    <row r="9">
      <c r="A9" s="4" t="inlineStr">
        <is>
          <t>Property and equipment, net</t>
        </is>
      </c>
      <c r="C9" s="6" t="n">
        <v>22075</v>
      </c>
      <c r="D9" s="6" t="n">
        <v>16946</v>
      </c>
    </row>
    <row r="10">
      <c r="A10" s="4" t="inlineStr">
        <is>
          <t>Right-of-use assets</t>
        </is>
      </c>
      <c r="C10" s="6" t="n">
        <v>14565</v>
      </c>
      <c r="D10" s="6" t="n">
        <v>15754</v>
      </c>
    </row>
    <row r="11">
      <c r="A11" s="4" t="inlineStr">
        <is>
          <t>Deferred costs, net of current portion</t>
        </is>
      </c>
      <c r="C11" s="6" t="n">
        <v>37178</v>
      </c>
      <c r="D11" s="6" t="n">
        <v>30734</v>
      </c>
    </row>
    <row r="12">
      <c r="A12" s="4" t="inlineStr">
        <is>
          <t>Intangibles, net</t>
        </is>
      </c>
      <c r="C12" s="6" t="n">
        <v>29021</v>
      </c>
      <c r="D12" s="6" t="n">
        <v>35807</v>
      </c>
    </row>
    <row r="13">
      <c r="A13" s="4" t="inlineStr">
        <is>
          <t>Goodwill</t>
        </is>
      </c>
      <c r="C13" s="6" t="n">
        <v>148050</v>
      </c>
      <c r="D13" s="6" t="n">
        <v>148050</v>
      </c>
    </row>
    <row r="14">
      <c r="A14" s="4" t="inlineStr">
        <is>
          <t>Other assets</t>
        </is>
      </c>
      <c r="C14" s="6" t="n">
        <v>5011</v>
      </c>
      <c r="D14" s="6" t="n">
        <v>3949</v>
      </c>
    </row>
    <row r="15">
      <c r="A15" s="4" t="inlineStr">
        <is>
          <t>Total assets</t>
        </is>
      </c>
      <c r="C15" s="6" t="n">
        <v>437277</v>
      </c>
      <c r="D15" s="6" t="n">
        <v>399825</v>
      </c>
    </row>
    <row r="16">
      <c r="A16" s="3" t="inlineStr">
        <is>
          <t>Current liabilities</t>
        </is>
      </c>
      <c r="C16" s="4" t="inlineStr">
        <is>
          <t xml:space="preserve"> </t>
        </is>
      </c>
      <c r="D16" s="4" t="inlineStr">
        <is>
          <t xml:space="preserve"> </t>
        </is>
      </c>
    </row>
    <row r="17">
      <c r="A17" s="4" t="inlineStr">
        <is>
          <t>Accounts payable</t>
        </is>
      </c>
      <c r="B17" s="4" t="inlineStr">
        <is>
          <t>[1]</t>
        </is>
      </c>
      <c r="C17" s="6" t="n">
        <v>6129</v>
      </c>
      <c r="D17" s="6" t="n">
        <v>7478</v>
      </c>
    </row>
    <row r="18">
      <c r="A18" s="4" t="inlineStr">
        <is>
          <t>Accrued liabilities</t>
        </is>
      </c>
      <c r="C18" s="6" t="n">
        <v>24520</v>
      </c>
      <c r="D18" s="6" t="n">
        <v>19763</v>
      </c>
    </row>
    <row r="19">
      <c r="A19" s="4" t="inlineStr">
        <is>
          <t>Deferred revenues, current portion</t>
        </is>
      </c>
      <c r="C19" s="6" t="n">
        <v>13578</v>
      </c>
      <c r="D19" s="6" t="n">
        <v>10984</v>
      </c>
    </row>
    <row r="20">
      <c r="A20" s="4" t="inlineStr">
        <is>
          <t>Lease liabilities, current portion</t>
        </is>
      </c>
      <c r="C20" s="6" t="n">
        <v>1343</v>
      </c>
      <c r="D20" s="6" t="n">
        <v>1205</v>
      </c>
    </row>
    <row r="21">
      <c r="A21" s="4" t="inlineStr">
        <is>
          <t>Total current liabilities</t>
        </is>
      </c>
      <c r="C21" s="6" t="n">
        <v>45570</v>
      </c>
      <c r="D21" s="6" t="n">
        <v>39430</v>
      </c>
    </row>
    <row r="22">
      <c r="A22" s="4" t="inlineStr">
        <is>
          <t>Deferred revenues, net of current portion</t>
        </is>
      </c>
      <c r="C22" s="6" t="n">
        <v>15526</v>
      </c>
      <c r="D22" s="6" t="n">
        <v>15384</v>
      </c>
    </row>
    <row r="23">
      <c r="A23" s="4" t="inlineStr">
        <is>
          <t>Deferred income taxes</t>
        </is>
      </c>
      <c r="C23" s="6" t="n">
        <v>1822</v>
      </c>
      <c r="D23" s="6" t="n">
        <v>1713</v>
      </c>
    </row>
    <row r="24">
      <c r="A24" s="4" t="inlineStr">
        <is>
          <t>Lease liabilities, net of current portion</t>
        </is>
      </c>
      <c r="C24" s="6" t="n">
        <v>17109</v>
      </c>
      <c r="D24" s="6" t="n">
        <v>18052</v>
      </c>
    </row>
    <row r="25">
      <c r="A25" s="4" t="inlineStr">
        <is>
          <t>Other non-current liabilities</t>
        </is>
      </c>
      <c r="C25" s="6" t="n">
        <v>220</v>
      </c>
      <c r="D25" s="6" t="n">
        <v>305</v>
      </c>
    </row>
    <row r="26">
      <c r="A26" s="4" t="inlineStr">
        <is>
          <t>Total liabilities</t>
        </is>
      </c>
      <c r="C26" s="6" t="n">
        <v>80247</v>
      </c>
      <c r="D26" s="6" t="n">
        <v>74884</v>
      </c>
    </row>
    <row r="27">
      <c r="A27" s="4" t="inlineStr">
        <is>
          <t>Commitments and contingencies (Note 12)</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01 par value, 10,000,000 shares authorized and 0 shares issued and outstanding as of December 31, 2024 and 2022</t>
        </is>
      </c>
      <c r="C29" s="6" t="n">
        <v>0</v>
      </c>
      <c r="D29" s="6" t="n">
        <v>0</v>
      </c>
    </row>
    <row r="30">
      <c r="A30" s="4" t="inlineStr">
        <is>
          <t>Common stock, $0.001 par value, 500,000,000 shares authorized and 102,088,783 and 96,722,098 shares issued and outstanding as of December 31, 2024 and 2023, respectively</t>
        </is>
      </c>
      <c r="C30" s="6" t="n">
        <v>102</v>
      </c>
      <c r="D30" s="6" t="n">
        <v>97</v>
      </c>
    </row>
    <row r="31">
      <c r="A31" s="4" t="inlineStr">
        <is>
          <t>Additional paid-in capital</t>
        </is>
      </c>
      <c r="C31" s="6" t="n">
        <v>833129</v>
      </c>
      <c r="D31" s="6" t="n">
        <v>760210</v>
      </c>
    </row>
    <row r="32">
      <c r="A32" s="4" t="inlineStr">
        <is>
          <t>Accumulated deficit</t>
        </is>
      </c>
      <c r="C32" s="6" t="n">
        <v>-476201</v>
      </c>
      <c r="D32" s="6" t="n">
        <v>-435366</v>
      </c>
    </row>
    <row r="33">
      <c r="A33" s="4" t="inlineStr">
        <is>
          <t>Total stockholders’ equity</t>
        </is>
      </c>
      <c r="C33" s="6" t="n">
        <v>357030</v>
      </c>
      <c r="D33" s="6" t="n">
        <v>324941</v>
      </c>
    </row>
    <row r="34">
      <c r="A34" s="4" t="inlineStr">
        <is>
          <t>Total liabilities and stockholders' equity</t>
        </is>
      </c>
      <c r="C34" s="7" t="n">
        <v>437277</v>
      </c>
      <c r="D34" s="7" t="n">
        <v>399825</v>
      </c>
    </row>
    <row r="35"/>
    <row r="36">
      <c r="A36" s="4" t="inlineStr">
        <is>
          <t>[1] Includes related party accounts payable of $0.3 million as of December 31, 2023. See Note 16.</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based on principles set forth in the Secure Controls Framework (SCF). This does not imply that we meet any particular technical standards, specifications, or requirements, only that we use the SCF as a guide to help us identify, assess, and manage cybersecurity risks relevant to our business. Key elements of our cybersecurity risk management program include: • a security team principally responsible for managing our security controls and our response to cybersecurity incidents; • a compliance team principally responsible for managing our risk assessments, which are designed to help identify material cybersecurity risks to our critical systems and information; • the use of external service providers, where appropriate, to assess, test or otherwise assist with aspects of our security processes; • cybersecurity awareness training for our employees, incident response personnel, and senior management; • a cybersecurity incident response plan that includes procedures for responding to cybersecurity incidents; and • a third-party risk management process for partners and vendors. Our cybersecurity risk management program is a key component of our overall process concerning assessment and management of enterprise risk. Risks relating to cybersecurity, data privacy and other information technology risks are overseen by the Information Systems Audit Committee of the Board (the “IS Audit Committee”), and the assessment and management of other enterprise-level risks are overseen by the Audit Committee of the Board. We face certain continuing and ongoing material risks from cybersecurity threats, which the SEC defines as any potential unauthorized occurrence on or conducted through our information systems that may result in adverse effects on the confidentiality, integrity, or availability of our information systems or any information residing therein. See "Risk Factors—Risks Relating to Cybersecurity or Data Privacy—A breach or other compromise of our security measures or those of third parties we rely on could materially and adversely impact our reputation, business, financial condition and results of operations.” Otherwise, however,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s based on principles set forth in the Secure Controls Framework (SCF). This does not imply that we meet any particular technical standards, specifications, or requirements, only that we use the SCF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IS Audit Committee oversight of cybersecurity, data privacy and other information technology risks. The IS Audit Committee oversees management’s implementation of our cybersecurity risk management program. The IS Audit Committee receives quarterly reports from management on our cybersecurity risks. In addition, management updates the IS Audit Committee, as necessary, regarding significant cybersecurity incidents. The IS Audit Committee reports to the full board of directors regarding its activities, including those related to cybersecurity. Our board of directors also receives briefings from our Chief Information Security Officer (“CISO”) and Chief Compliance Officer (“CCO”) on our cybersecurity risk management program. Directors receive presentations on cybersecurity topics from our CISO as part of the board of directors’ continuing education.</t>
        </is>
      </c>
    </row>
    <row r="11">
      <c r="A11" s="4" t="inlineStr">
        <is>
          <t>Cybersecurity Risk Board Committee or Subcommittee Responsible for Oversight [Text Block]</t>
        </is>
      </c>
      <c r="B11" s="4" t="inlineStr">
        <is>
          <t>Our board of directors considers cybersecurity risk as part of its risk oversight function and has delegated to the IS Audit Committee oversight of cybersecurity, data privacy and other information technology risks. The IS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IS Audit Committee receives quarterly reports from management on our cybersecurity risks. In addition, management updates the IS Audit Committee, as necessary, regarding significant cybersecurity incidents. The IS Audit Committee reports to the full board of directors regarding its activities, including those related to cybersecurity. Our board of directors also receives briefings from our Chief Information Security Officer (“CISO”) and Chief Compliance Officer (“CCO”) on our cybersecurity risk management program. Directors receive presentations on cybersecurity topics from our CISO as part of the board of directors’ continuing education.</t>
        </is>
      </c>
    </row>
    <row r="13">
      <c r="A13" s="4" t="inlineStr">
        <is>
          <t>Cybersecurity Risk Role of Management [Text Block]</t>
        </is>
      </c>
      <c r="B13" s="4" t="inlineStr">
        <is>
          <t>Our management team, led by our CISO and CCO, stays informed about and monitors efforts to prevent, detect, mitigate, and remediate cybersecurity risks and incidents through various means, which may include briefings from internal security personnel, threat intelligence and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lthough our CISO resigned in January of 2025, we have elevated an internal candidate to the role of interim CISO while we search for a replacement. As designed, our CISO and CCO are members of the management team and are primarily responsible for assessing and managing our material risks from cybersecurity threats, as well as our overall cybersecurity risk management program. As designed, our CISO is responsible for supervising both our internal cybersecurity personnel and our retained external cybersecurity consultants. Our interim CISO’s experience includes over 20 years of helping to build global cybersecurity programs in various industries. Our CCO, who is responsible for our technology risk management program, has over 25 years of experience building and leading risk management and compliance programs in large institutions across multiple geographies.</t>
        </is>
      </c>
    </row>
    <row r="16">
      <c r="A16" s="4" t="inlineStr">
        <is>
          <t>Cybersecurity Risk Management Expertise of Management Responsible [Text Block]</t>
        </is>
      </c>
      <c r="B16" s="4" t="inlineStr">
        <is>
          <t>Our interim CISO’s experience includes over 20 years of helping to build global cybersecurity programs in various industries. Our CCO, who is responsible for our technology risk management program, has over 25 years of experience building and leading risk management and compliance programs in large institutions across multiple geographies.</t>
        </is>
      </c>
    </row>
    <row r="17">
      <c r="A17" s="4" t="inlineStr">
        <is>
          <t>Cybersecurity Risk Process for Informing Management or Committees Responsible [Text Block]</t>
        </is>
      </c>
      <c r="B17" s="4" t="inlineStr">
        <is>
          <t xml:space="preserve">Although our CISO resigned in January of 2025, we have elevated an internal candidate to the role of interim CISO while we search for a replacement. As designed, our CISO and CCO are members of the management team and are primarily responsible for assessing and managing our material risks from cybersecurity threats, as well as our overall cybersecurity risk management program. As designed, our CISO is responsible for supervising both our internal cybersecurity personnel and our retained external cybersecurity consultants. Our interim CISO’s experience includes over 20 years of helping to build global cybersecurity programs in various industries. Our CCO, who is responsible for our technology risk management program, has over 25 years of experience building and leading risk management and compliance programs in large institutions across multiple geographi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in accordance with generally accepted accounting principles in the United States of America (“U.S. GAAP”) set by the Financial Accounting Standards Board (“FASB”). References to U.S. GAAP issued by the FASB in these notes are to the FASB Accounting Standards Codification (“ASC”). The consolidated financial statements include accounts of the Company’s wholly owned subsidiaries. All intercompany accounts and transactions are eliminated. The Company has no sources of other comprehensive income, and accordingly, net loss presented each period is the same as comprehensive loss.</t>
        </is>
      </c>
    </row>
    <row r="5">
      <c r="A5" s="4" t="inlineStr">
        <is>
          <t>Reclassification</t>
        </is>
      </c>
      <c r="B5" s="4" t="inlineStr">
        <is>
          <t>The Company has reclassified certain amounts in its notes to the consolidated financial statements in the prior periods to conform to current periods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costs, revaluation of contingent consideration, and business combinations.</t>
        </is>
      </c>
    </row>
    <row r="7">
      <c r="A7" s="4" t="inlineStr">
        <is>
          <t>Operating Segment</t>
        </is>
      </c>
      <c r="B7" s="4" t="inlineStr">
        <is>
          <t>Operating Segment The Company operates as a single operating segment and is a single-reportable segment entity. The Company provides services to customers primarily under software-as-a-service arrangements. The Company derives revenue from customers located in the United States, and the CODM manages the business activities on a consolidated basis (see Note 4 for additional information regarding revenues). The measure of the Company’s single operating segment assets is reported on the consolidated balance sheets as total assets. The Company's chief operating decision maker, or CODM, is the Chief Executive Officer. The financial information reviewed by the CODM is presented on a consolidated basis for the single operating segment for purposes of allocating resources, evaluating financial performance and monitoring budget versus actual results based on net loss that is also reported on the consolidated statements of operations as net loss. The significant expenses within net loss on which the CODM relies include those that are reported on the consolidated statements of operations. The measure of the Company's single operating segment assets is reported on the consolidated balance sheets as total assets. Substantially all of the Company's principal operations, assets and decision-making functions are located in the United States.</t>
        </is>
      </c>
    </row>
    <row r="8">
      <c r="A8" s="4" t="inlineStr">
        <is>
          <t>Fair Value of Financial Instruments</t>
        </is>
      </c>
      <c r="B8" s="4" t="inlineStr">
        <is>
          <t>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that are supported by little or no market activity. The Company’s financial instruments consist primarily of cash, cash equivalents, marketable securities, accounts receivable and accounts payable. The carrying values of cash, cash equivalents, accounts receivable and accounts payable approximate their respective fair values due to the short-term nature of these instruments. Cash equivalents include amounts held in money market accounts that are measured at fair value using observable market prices. Marketable securities include debt securities that are measured at fair value using observable inputs.</t>
        </is>
      </c>
    </row>
    <row r="9">
      <c r="A9" s="4" t="inlineStr">
        <is>
          <t>Cash and Cash Equivalents</t>
        </is>
      </c>
      <c r="B9" s="4" t="inlineStr">
        <is>
          <t>Cash and Cash Equivalents The Company considers all highly liquid investments with a maturity of three months or less when purchased to be cash equivalents. Certain cash equivalents held in marketable securities accounts may have related unrealized gains or losses that are recognized on the consolidated statements of operations.</t>
        </is>
      </c>
    </row>
    <row r="10">
      <c r="A10" s="4" t="inlineStr">
        <is>
          <t>Marketable Securities</t>
        </is>
      </c>
      <c r="B10" s="4" t="inlineStr">
        <is>
          <t>Marketable Securities</t>
        </is>
      </c>
    </row>
    <row r="11">
      <c r="A11" s="4" t="inlineStr">
        <is>
          <t>Accounts Receivable</t>
        </is>
      </c>
      <c r="B11" s="4" t="inlineStr">
        <is>
          <t>Accounts Receivable Accounts receivable represents the trade receivables billed to clients and includes unbilled amounts earned and recognized as revenues prior to period end. The accounts receivable allowance reflects a reserve that reduces the Company’s client accounts receivable to the net amount estimated to be collectible. The valuation of accounts receivable is based upon the credit-worthiness of clients, historical collection experience, an estimate of future collectability, and current events. Management also analyzes historical trends of credits issued to clients and specific invoices to estimate an allowance for disputed invoices and billing errors.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Historically, the Company's collection experience has not varied significantly, and credit loss expenses have been insignificant. The Company maintains reserves for estimated sales credits issued to customers for billing disputes or other service-related reasons. These allowances are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Company also maintains specific reserves for anticipated contract concessions. Refer to Note 5 for additional information.</t>
        </is>
      </c>
    </row>
    <row r="12">
      <c r="A12" s="4" t="inlineStr">
        <is>
          <t>Property and Equipment</t>
        </is>
      </c>
      <c r="B12" s="4" t="inlineStr">
        <is>
          <t>Property and Equipment Property and equipment are stated at cost, less accumulated depreciation and amortization, using the straight-line method based on estimated useful lives of the related assets. Leasehold improvements are stated at cost, less accumulated depreciation and amortization, using the straight-line method over the shorter of the lease term or the estimated useful lives of the related asset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t>
        </is>
      </c>
    </row>
    <row r="13">
      <c r="A13" s="4" t="inlineStr">
        <is>
          <t>Capitalized Software Development Costs and Development Costs in a Cloud Computing Arrangement</t>
        </is>
      </c>
      <c r="B13"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solidated balance sheets. Capitalized software development costs are amortized using the straight-line method over the estimated useful life of the software, generally, five years from when the asset is placed in service. Development Costs in a Cloud Computing Arrangement The Company capitalizes qualified development costs incurred when modifying certain internal use systems held through hosting arrangements. This is done in accordance with the requirements for capitalizing costs incurred to develop internal-use software. In accordance with current accounting guidance, these capitalized development costs are recorded within prepaid expenses and other current assets and other assets and are amortized to software license expense over the remaining fixed, non-cancellable term of the associated hosting arrangement on a straight-line basis beginning on the in-service date.</t>
        </is>
      </c>
    </row>
    <row r="14">
      <c r="A14" s="4" t="inlineStr">
        <is>
          <t>Leases</t>
        </is>
      </c>
      <c r="B14" s="4" t="inlineStr">
        <is>
          <t xml:space="preserve">Leases The Company determines if a contract contains a lease for accounting purposes at the inception of the arrangement. The Company is primarily a lessee with a lease portfolio comprised mainly of real estate and equipment leases. As of December 31, 2024, the Company had no finance leases. The Company has elected to apply the practical expedient which allows the Company to account for lease and non-lease components of a contract as a single leasing arrangement for the real estate asset class. Additionally, the Company elected the short-term lease exemption, whereby leases with initial terms of one year or less are not capitalized and instead expensed generally on a straight-line basis over the lease term. Operating lease assets are included on the Company's consolidated balance sheets in non-current assets as a right-of-use (“ROU”)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OU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OU asset calculation may also include any initial direct costs paid and is reduced by any lease incentives provided by the lessor. Lease expense for operating lease payments is recognized on a straight-line basis over the lease term. </t>
        </is>
      </c>
    </row>
    <row r="15">
      <c r="A15" s="4" t="inlineStr">
        <is>
          <t>Impairment of Long-Lived Assets</t>
        </is>
      </c>
      <c r="B15" s="4" t="inlineStr">
        <is>
          <t>Impairment of Long-Lived Assets</t>
        </is>
      </c>
    </row>
    <row r="16">
      <c r="A16" s="4" t="inlineStr">
        <is>
          <t>Contract Balances</t>
        </is>
      </c>
      <c r="B16" s="4" t="inlineStr">
        <is>
          <t>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liabilities are comprised of billings or payments received from the Company’s clients in advance of performance under the contract and are represented in deferred revenues in the consolidated balance sheets.</t>
        </is>
      </c>
    </row>
    <row r="17">
      <c r="A17" s="4" t="inlineStr">
        <is>
          <t>Deferred costs to obtain client contracts and Deferred costs to fulfill client contracts</t>
        </is>
      </c>
      <c r="B17" s="4" t="inlineStr">
        <is>
          <t xml:space="preserve">Deferred costs to obtain client contracts The Company capitalizes certain incremental costs of obtaining a client contract if the costs are deemed recoverable. Costs include commissions and bonuses earned by sales teams and leaders due to the execution of client contracts along with associated employer taxes. Capitalized amounts do not include commissions that are contingent on continued employment over a substantive service period. Contingent commissions are accrued as liabilities and expensed over the requisite employment service period. Deferred commissions are amortized over the benefit period of the client contract. Determining the expected benefit period over which to amortize deferred commissions requires judgment. The Company determines the expected benefit period based upon initial contract lengths, expected renewals and the expected benefit of the underlying technology. Deferred costs to fulfill client contracts The Company capitalizes certain costs to fulfill client contracts such as employee salaries, benefits, stock-based compensation and associated payroll taxes that are directly related to the implementation of its solutions and some third-party costs. The Company only capitalizes implementation costs that it anticipates will be recoverable under the contract. The Company begins amortizing deferred costs ratably over the </t>
        </is>
      </c>
    </row>
    <row r="18">
      <c r="A18" s="4" t="inlineStr">
        <is>
          <t>Revenue Recognition</t>
        </is>
      </c>
      <c r="B18" s="4" t="inlineStr">
        <is>
          <t>Revenue Recognition 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that are recognized over the subscription term. As mentioned above, SaaS contracts include a single performance obligation that consists of a series of distinct SaaS services transferred over time that are substantially the same each month. Standalone selling prices (“SSP”) are not required to allocate revenue amongst the distinct services within the series. As a part of its SaaS subscription services, the Company provides certain services within the SaaS platform using third-party applications. Contracts include monthly fees based on a minimum number of transactions and additional fees for transactions in excess of those minimums. Generally, minimum transaction fees are recognized on a straight-line basis over the contract term. Variable consideration earned for transactions in excess of contractual minimums is recognized as revenue in the month the actual transactions are processed. For those services that are processed by third-party applications, management evaluates whether the Company is acting as a principal or an agent based upon the transfer of control of the services to the customer. The Company first obtains control of the inputs to the specific application and directs their use to create the combined output. The Company’s control is evidenced by its involvement in the integration of the application on its platform before it is transferred to the client and is further supported by the Company being primarily responsible to the clients and having discretion in establishing pricing. After evaluating each of the applications used to provide SaaS services, the Company has determined that, generally, it is acting as the principal in these transactions. Accordingly, the Company records the revenue on a gross basis and the related expenses are recorded as a component of cost of revenues. During the term of the contract, clients may purchase additional professional services to modify or enhance their licensed SaaS solutions. These services are distinct performance obligations recognized when control of the enhancement is transferred to the client.</t>
        </is>
      </c>
    </row>
    <row r="19">
      <c r="A19" s="4" t="inlineStr">
        <is>
          <t>Cost of Revenues</t>
        </is>
      </c>
      <c r="B19" s="4" t="inlineStr">
        <is>
          <t>Cost of Revenues Cost of revenues is comprised primarily of salaries and other personnel-related costs, including employee benefits, bonuses, stock-based compensation, travel, and related costs for employees supporting SaaS subscription, implementation and other services. This includes the costs of the implementation, client support, development personnel responsible for maintaining and releasing updates to the platform, as well as third-party cloud-based hosting services. Cost of revenues also includes the direct costs of bill-pay services and other third-party intellectual property included in the Company’s solutions, the amortization of acquired technology, the amortization of capitalized internal use software, and depreciation.</t>
        </is>
      </c>
    </row>
    <row r="20">
      <c r="A20" s="4" t="inlineStr">
        <is>
          <t>Stock-Based Compensation</t>
        </is>
      </c>
      <c r="B20" s="4" t="inlineStr">
        <is>
          <t>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The determination of the grant date fair value of stock-based awards using the Black-Scholes option-pricing model is affected by the Company’s fair value of common stock, as well as other subjective assumptions, including the volatility, risk-free interest rate, dividends, and weighted-average expected life.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SUs”) RSUs issued vest upon the satisfaction of a time-based condition only. These RSUs are generally earned over a service period of three over the applicable service period. The Company estimates a forfeiture rate to calculate the stock-based compensation expense for its RSU awards. The Company’s forfeiture rate is based on an analysis of its actual forfeitures. The Company will continue to evaluate the appropriateness of the forfeiture rate based on actual forfeiture experience, analysis of employee turnover and other factors. Employee Stock Purchase Plan</t>
        </is>
      </c>
    </row>
    <row r="21">
      <c r="A21" s="4" t="inlineStr">
        <is>
          <t>Basic and Diluted Loss per Common Share</t>
        </is>
      </c>
      <c r="B21" s="4" t="inlineStr">
        <is>
          <t>Basic and Diluted Loss per Common Share Basic loss per share is calculated by dividing the net loss attributable to common stockholders by the weighted-average number of shares of common stock outstanding for the period. Diluted loss per share is calculated by giving effect to all potentially dilutive common stock, which is comprised of stock options, RSUs, and ESPP obligations, when determining the weighted-average number of shares of common stock outstanding.</t>
        </is>
      </c>
    </row>
    <row r="22">
      <c r="A22" s="4" t="inlineStr">
        <is>
          <t>Research and Development</t>
        </is>
      </c>
      <c r="B22" s="4" t="inlineStr">
        <is>
          <t>Research and Development</t>
        </is>
      </c>
    </row>
    <row r="23">
      <c r="A23" s="4" t="inlineStr">
        <is>
          <t>Sales and Marketing, General and Administrative</t>
        </is>
      </c>
      <c r="B23" s="4" t="inlineStr">
        <is>
          <t>Sales and Marketing Sales and marketing expenses consist primarily of personnel-related costs of sales, marketing and client success employees, including salaries, bonuses, commissions, other incentive-related compensation, employee benefits and stock-based compensation. Sales and marketing expenses also include travel and related costs, outside consulting fees and marketing programs, including lead generation, costs of the Company’s annual client conference, advertising, trade shows, and other event expenses. Advertising costs are expensed when incurred and were not significant for the years ended December 31, 2024, 2023, and 2022. General and Administrative General and administrative expenses consist primarily of personnel-related costs for our executive, finance, legal, human resources, information technology, security and compliance and other administrative employees, including salaries, bonuses, commissions, other incentive-related compensation, employee benefits and stock-based compensation. General and administrative expenses also include accounting, auditing and legal professional services fees, secondary offering costs, travel and other unallocated corporate-related expenses, such as the cost of our facilities, employee relations, corporate telecommunication and software.</t>
        </is>
      </c>
    </row>
    <row r="24">
      <c r="A24" s="4" t="inlineStr">
        <is>
          <t>Acquisition-Related Expenses, Net</t>
        </is>
      </c>
      <c r="B24" s="4" t="inlineStr">
        <is>
          <t>Acquisition-Related Expenses, Net Acquisition-related expenses, net, include acquisition-related expenses primarily related to accrual of deferred compensation, legal, consulting, and professional fees. In addition, these expenses are inclusive of any gain or loss on revaluation of contingent consideration.</t>
        </is>
      </c>
    </row>
    <row r="25">
      <c r="A25" s="4" t="inlineStr">
        <is>
          <t>Amortization of Acquired Intangibles</t>
        </is>
      </c>
      <c r="B25" s="4" t="inlineStr">
        <is>
          <t>Amortization of Acquired Intangibles Amortization of acquired intangibles represents the amortization of intangible assets recorded in connection with business acquisitions, which are amortized on a straight-line basis over the estimated useful lives of the related assets.</t>
        </is>
      </c>
    </row>
    <row r="26">
      <c r="A26" s="4" t="inlineStr">
        <is>
          <t>Concentrations of Credit Risk</t>
        </is>
      </c>
      <c r="B26" s="4" t="inlineStr">
        <is>
          <t xml:space="preserve">Concentrations of Credit Risk Concentrations of credit risk arise from the Company’s revenues and accounts receivable. Management believes that its contract acceptance, billing, and collection policies are adequate to minimize potential credit risk. As of December 31, 2024 and 2023, no client represented more than 10% of accounts receivable. For the years ended December 31, 2024, 2023, and 2022, no client represented more than 10% of revenues. At times, cash deposits may exceed federally insured limits, and the Company is exposed to credit risk on deposits in the event of default by the FIs to the extent account balances exceed the amount insured by the Federal Deposit Insurance Corporation (“FDIC”). Management periodically assesses the financial condition of the institutions to assess credit risk. To date, the Company has not experienced such losses and believes it is not exposed to significant credit risk. Financial instruments that potentially subject the Company to concentration of credit risk consist of cash, cash equivalents and marketable </t>
        </is>
      </c>
    </row>
    <row r="27">
      <c r="A27" s="4" t="inlineStr">
        <is>
          <t>Income Taxes</t>
        </is>
      </c>
      <c r="B27" s="4" t="inlineStr">
        <is>
          <t>Income Taxe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The Company reassesses the realizability of deferred tax assets regularly, and it will adjust the valuation allowance as sufficient objective positive evidence becomes available. The Company evaluates uncertain tax positions with the presumption of audit detection and applies a “more likely than not” standard to determine the recognition of any tax benefits derived from positions taken in various federal and state filings. The Company recognizes liabilities when it believes that an uncertain tax position may not be sustained upon examination by the tax authorities. The Company’s policy is to accrue interest and penalties related to uncertain tax positions as a component of income tax expense. Because of the complexity of some of these uncertainties, the ultimate resolution may differ from the amounts recognized.</t>
        </is>
      </c>
    </row>
    <row r="28">
      <c r="A28" s="4" t="inlineStr">
        <is>
          <t>Business Combinations</t>
        </is>
      </c>
      <c r="B28" s="4" t="inlineStr">
        <is>
          <t>Business Combinations The Company’s acquisitions are accounted for using the acquisition method of business combinations accounting. The Company recognizes the consideration transferred (i.e., purchase price) in a business combination as well as the acquired business’ identifiable assets, liabilities, and any non-controlling interests at their acquisition date fair value. The excess of the consideration transferred over the fair value of the identifiable assets, liabilities, and non-controlling interest, is recorded as goodwill in the consolidated financial statement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 these estimates and assumptions quarterly and record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 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deficit). Contingent consideration classified as a liability is remeasured to fair value at each reporting date until the contingency is resolved, with any changes in fair value recognized in the consolidated statements of operations.</t>
        </is>
      </c>
    </row>
    <row r="29">
      <c r="A29" s="4" t="inlineStr">
        <is>
          <t>Intangible Assets</t>
        </is>
      </c>
      <c r="B29" s="4" t="inlineStr">
        <is>
          <t>Intangible Assets Intangible assets with determinable economic lives are carried at cost, less accumulated amortization. The Company’s intangible assets are largely acquired in business combinations and include customer relationships, developed technology, and trade names. Intangible assets are amortized over the shorter of the contractual life or the estimated useful life. Intangible assets are amortized on a straight-line basis. Estimated useful lives for intangible assets primarily consist of the following: Customer relationships - 15 years Developed technology - 5 or 7 years Trade name - 2 or 10 years Amortization of acquired developed technologies is included in cost of revenues, and amortization of acquired customer relationships and trade names is included in amortization of acquired intangibles in the accompanying consolidated statements of operations.</t>
        </is>
      </c>
    </row>
    <row r="30">
      <c r="A30" s="4" t="inlineStr">
        <is>
          <t>Goodwill</t>
        </is>
      </c>
      <c r="B30" s="4" t="inlineStr">
        <is>
          <t>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The Company has the option of first analyzing qualitative factors to determine whether it is more likely than not that the fair value of any reporting unit is less than its carrying amount. However, the Company may elect to perform a quantitative goodwill impairment test even if no indications of a potential impairment exist. As the Company operates in a single reporting unit, the impairment testing is performed at the consolidated entity level. During 2024, the Company performed a qualitative goodwill assessment. The Company’s assessments indicated that there was no goodwill impairment for the Company’s single reporting unit as of its annual assessment date. During 2023 and 2022, the Company performed a quantitative goodwill assessment. The Company’s assessments indicated that there was no goodwill impairment for the Company’s single reporting unit as of its annual assessment date in each year.</t>
        </is>
      </c>
    </row>
    <row r="31">
      <c r="A31" s="4" t="inlineStr">
        <is>
          <t>Recently Adopted Accounting Pronouncements and Recent Accounting Pronouncements</t>
        </is>
      </c>
      <c r="B31" s="4" t="inlineStr">
        <is>
          <t>Recently Adopted Accounting Pronouncements In November 2023, the FASB issued Accounting Standards Update (“ASU”) No. 2023-07, Segment Reporting (Topic 280): Improvements to Reportable Segment Disclosures. ASU No. 2023-07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ASC Topic 280, Segment Reporting. ASU No. 2023-07 is effective for fiscal years beginning after December 15, 2023, and interim periods within fiscal years beginning after December 15, 2024. The Company adopted ASU 2023-07 for the year ended December 31, 2024. See “Operating Segment” section within Note 2 for additional information.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has elected to early adopt ASU 2023-09 as of December 31, 2024. See Note 9 for the expanded disclosures. Recent Accounting Pronouncements In November 2024, the FASB issued ASU No. 2024-03, "Income Statement-Reporting Comprehensive Income-Expense Disaggregation Disclosures (Subtopic 220-40): Disaggregation of Income Statement Expenses" (“ASU 2024-03”).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and interim periods within fiscal years beginning after December 15, 2027, on a prospective basis. Early adoption is permitted. The Company is currently evaluating the impact of adoption on our financial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s the following amounts at December 31, 2024 and December 31, 2023: (in thousands) Useful Life December 31, 2024 December 31, 2023 Software 2 to 5 years $ 198 $ 920 Capitalized software development costs 5 years 19,728 12,263 Computers and equipment 3 years 2,379 6,359 Furniture and fixtures 5 years 357 3,988 Leasehold improvements 3 to 10 years 10,229 12,312 $ 32,891 $ 35,842 Less: accumulated depreciation and amortization (10,816) (18,896) Property and Equipment, net $ 22,075 $ 16,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years ended December 31, 2024, 2023, and 2022: Year ended December 31, (in thousands) 2024 2023 2022 SaaS subscription services $ 319,243 $ 252,348 $ 194,387 Implementation services 7,604 8,488 6,941 Other services 7,002 3,995 2,942 Total revenues $ 333,849 $ 264,831 $ 204,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includes the following amount at December 31, 2024 and 2023: December 31, (in thousands) 2024 2023 Trade accounts receivable $ 32,866 $ 30,111 Unbilled receivables 6,086 5,975 Total receivables 38,952 36,086 Allowance for credit losses (27) (59) Reserve for estimated credits (186) (528) $ 38,739 $ 35,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December 31, 2024 and 2023: December 31, (in thousands) 2024 2023 Bonus accrual $ 7,989 $ 7,798 Accrued vendor purchases 161 174 Commissions accrual 1,708 2,026 Accrued hosting services 2,026 428 Client refund liability 443 660 Accrued consulting and professional fees 653 713 Accrued tax liabilities 634 1,166 ESPP liability 757 682 Other accrued liabilities 10,149 6,116 Total accrued liabilities $ 24,520 $ 19,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option activity is as follows: Options Outstanding (in thousands except share and per share amounts) Number of shares Weighted average exercise price Weighted Average Remaining Contractual Life Aggregate Intrinsic Value Balance, January 1, 2023 6,268,485 $ 7.61 5.9 $ 48,141 Granted — Exercised (2,244,170) 5.79 26,752 Forfeited (109,904) 13.80 309 Balance, December 31, 2023 3,914,411 $ 8.48 6.0 $ 62,295 Granted — Exercised (2,578,806) 7.85 60,524 Forfeited (37,004) 15.92 414 Balance, December 31, 2024 1,298,601 $ 9.51 5.2 $ 35,285 Exercisable at, December 31, 2024 1,233,092 $ 9.07 5.1 $ 34,042 </t>
        </is>
      </c>
    </row>
    <row r="5">
      <c r="A5" s="4" t="inlineStr">
        <is>
          <t>Schedule of Nonvested Share Activity</t>
        </is>
      </c>
      <c r="B5" s="4" t="inlineStr">
        <is>
          <t xml:space="preserve">A summary of the status of non-vested options is as follows: Number of shares Weighted Average Grant Date Fair Value Per Share Balance, January 1, 2022 4,787,787 $ 6.10 Granted — Forfeited (675,375) 5.36 Vested (2,281,344) 6.89 Balance, December 31, 2022 1,831,068 5.36 Granted — Forfeited (80,864) 7.16 Vested (956,667) 4.67 Balance, December 31, 2023 793,537 6.04 Granted — Forfeited (33,630) 8.41 Vested (694,398) 5.67 Balance, December 31, 2024 65,509 $ 8.67 </t>
        </is>
      </c>
    </row>
    <row r="6">
      <c r="A6" s="4" t="inlineStr">
        <is>
          <t>Schedule of Unvested Restricted Stock Units Roll Forward</t>
        </is>
      </c>
      <c r="B6" s="4" t="inlineStr">
        <is>
          <t xml:space="preserve">Restricted stock unit activity was as follows: Number of Units Weighted Average Grant Date Fair Value Per Share Nonvested as of January 1, 2023 7,101,096 $ 17.45 Granted 3,676,190 16.12 Vested (2,832,027) 17.29 Forfeited (639,816) 17.33 Nonvested as of December 31, 2023 7,305,443 $ 16.85 Granted 2,550,824 26.69 Vested (2,966,340) 18.50 Forfeited (792,674) 17.20 Nonvested as of December 31, 2024 6,097,253 $ 20.12 </t>
        </is>
      </c>
    </row>
    <row r="7">
      <c r="A7" s="4" t="inlineStr">
        <is>
          <t>Schedule of Share-based Payment Arrangement, Expensed and Capitalized, Amount</t>
        </is>
      </c>
      <c r="B7" s="4" t="inlineStr">
        <is>
          <t xml:space="preserve">Stock-based compensation expense was included in the consolidated statements of operations as follows: Year ended December 31, (in thousands) 2024 2023 2022 Cost of revenues $ 5,366 $ 5,584 $ 4,389 Research and development 17,279 15,995 11,398 Sales and marketing 9,049 7,220 4,042 General and administrative 27,743 22,432 24,763 Total stock-based compensation expenses $ 59,437 $ 51,231 $ 44,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provision (benefit) for income taxes are as follows: Year ended December 31, (in thousands) 2024 2023 2022 Income (loss) before income tax provision (benefit): US $ (40,527) $ (62,869) $ (59,061) Foreign — — — Total income (loss) before income tax provision (benefit) $ (40,527) $ (62,869) $ (59,061) Current income tax provision (benefit): Federal $ — $ — $ — State 199 76 229 Total current income tax provision (benefit) 199 76 229 Deferred income tax provision (benefit): Federal 89 145 (213) State 20 (177) (477) Total deferred income tax provision (benefit) 109 (32) (690) Total provision (benefit) for income taxes $ 308 $ 44 $ (461)</t>
        </is>
      </c>
    </row>
    <row r="5">
      <c r="A5" s="4" t="inlineStr">
        <is>
          <t>Schedule of Effective Income Tax Rate Reconciliation</t>
        </is>
      </c>
      <c r="B5" s="4" t="inlineStr">
        <is>
          <t>The provision (benefit) for income taxes results in effective rates that differ from the statutory rates. The following is a reconciliation of income tax expense (benefit) computed at the statutory federal income tax rate to the total tax expense (benefit) computed at the effective tax rate: Year ended December 31, (in thousands) 2024 2023 2022 US federal statutory tax rate $ (8,511) 21.0 % $ (13,203) 21.0 % $ (12,403) 21.0 % State and local income taxes, net of federal income tax effect (1) (2,800) 6.9 % (2,567) 4.1 % (2,437) 4.1 % Changes in valuation allowances 17,908 (44.2) % 14,142 (22.5) % 11,289 (19.1) % Nontaxable or nondeductible items: Stock-based compensation (17,400) 42.9 % (1,539) 2.4 % 1,815 (3.1) % Executive compensation 10,620 (26.2) % 2,970 (4.7) % 1,008 (1.7) % Meals &amp; entertainment 460 (1.1) % 362 (0.6) % 185 (0.3) % Other 288 (0.7) % 107 (0.1) % 94 (0.2) % Other adjustments: Return to provision adjustments (257) 0.6 % (187) 0.3 % (54) 0.1 % Other — — % (41) — % 42 (0.1) % Total $ 308 (0.8) % $ 44 (0.1) % $ (461) 0.7 % (1) In 2024, state taxes in California, Connecticut, Wisconsin, and New York made up the majority (greater than 50 percent) of the tax effect in this category.</t>
        </is>
      </c>
    </row>
    <row r="6">
      <c r="A6" s="4" t="inlineStr">
        <is>
          <t>Schedule of Deferred Tax Assets and Liabilities</t>
        </is>
      </c>
      <c r="B6" s="4" t="inlineStr">
        <is>
          <t>Significant components of the Company’s net deferred tax assets and liabilities were as follows as of December 31, 2024 and 2023: December 31, (in thousands) 2024 2023 Deferred tax assets: Deferred revenue $ 7,240 $ 6,412 Accrued expenses 2,189 2,122 Stock-based compensation 2,422 3,404 Net operating loss carryforward (federal and state) 76,213 76,267 Reserve for customer credits 164 310 Capitalized research and development costs 47,396 30,109 Lease liabilities 4,639 4,828 Other 293 250 Total deferred tax assets 140,556 123,702 Valuation allowance for deferred tax assets (127,102) (109,173) Deferred tax assets, net of valuation allowance 13,454 14,529 Deferred tax liabilities: Fixed assets (158) (213) Right-of-use assets (3,661) (3,949) Goodwill (4,997) (4,347) Intangible assets (4,625) (6,183) Deferred costs (1,835) (1,550) Total deferred tax liabilities (15,276) (16,242) Deferred income tax liabilities, net of deferred tax assets $ (1,822) $ (1,7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Company’s financial assets measured at fair value as of December 31, 2024 and 2023 and indicates the fair value hierarchy of the valuation: Fair Value at Reporting Date Using (in thousands) December 31, 2024 Level 1 Level 2 Level 3 Assets: Cash equivalents (1) $ 62,434 $ 62,434 $ — $ — Marketable securities: Corporate bonds 4,368 — 4,368 — Commercial paper 1,580 — 1,580 — U.S. Treasury debt securities 15,427 15,427 — — Total marketable securities 21,375 15,427 5,948 — Total Assets $ 83,809 $ 77,861 $ 5,948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3 Level 1 Level 2 Level 3 Assets: Cash equivalents (1) $ 34,463 $ 34,463 $ — $ — Marketable securities: Corporate bonds 16,206 — 16,206 — Commercial paper 7,279 — 7,279 — U.S. government-sponsored enterprise securities 3,500 — 3,500 — U.S. Treasury debt securities 22,067 22,067 — — International debt securities 2,144 — 2,144 — Total marketable securities 51,196 22,067 29,129 — Total Assets $ 85,659 $ 56,530 $ 29,129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 of basic and diluted EPS is as follows for the years ended December 31, 2024, 2023, and 2022: Year ended December 31, (in thousands, except shares and per share amounts) 2024 2023 2022 Net Loss $ (40,835) $ (62,913) $ (58,600) Weighted average shares of common stock outstanding - basic and diluted 98,892,692 94,080,797 90,956,521 Loss per common share - basic and diluted $ (0.41) $ (0.67) $ (0.64)</t>
        </is>
      </c>
    </row>
    <row r="5">
      <c r="A5" s="4" t="inlineStr">
        <is>
          <t>Schedule of Antidilutive Securities Excluded from Computation of Earnings Per Share</t>
        </is>
      </c>
      <c r="B5" s="4" t="inlineStr">
        <is>
          <t xml:space="preserve">For the years ended December 31, 2024, 2023, and 2022, the following potential shares were excluded from diluted EPS as the Company had a net loss in each period presented: Year ended December 31, 2024 2023 2022 Stock options 1,298,601 3,914,768 6,268,485 RSUs 6,097,253 7,305,443 7,101,096 ESPP 30,835 31,240 48,923 Total anti-dilutive common share equivalents 7,426,689 11,251,451 13,418,5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Preferred stock, par value (in dollars per share)</t>
        </is>
      </c>
      <c r="C2" s="8" t="n">
        <v>0.001</v>
      </c>
      <c r="D2" s="8" t="n">
        <v>0.001</v>
      </c>
    </row>
    <row r="3">
      <c r="A3" s="4" t="inlineStr">
        <is>
          <t>Preferred stock, authorized (in shares)</t>
        </is>
      </c>
      <c r="C3" s="6" t="n">
        <v>10000000</v>
      </c>
      <c r="D3" s="6" t="n">
        <v>10000000</v>
      </c>
    </row>
    <row r="4">
      <c r="A4" s="4" t="inlineStr">
        <is>
          <t>Preferred stock, issued (in shares)</t>
        </is>
      </c>
      <c r="C4" s="6" t="n">
        <v>0</v>
      </c>
      <c r="D4" s="6" t="n">
        <v>0</v>
      </c>
    </row>
    <row r="5">
      <c r="A5" s="4" t="inlineStr">
        <is>
          <t>Preferred stock, outstanding (in shares)</t>
        </is>
      </c>
      <c r="C5" s="6" t="n">
        <v>0</v>
      </c>
      <c r="D5" s="6" t="n">
        <v>0</v>
      </c>
    </row>
    <row r="6">
      <c r="A6" s="4" t="inlineStr">
        <is>
          <t>Common stock, par value (in dollars per share)</t>
        </is>
      </c>
      <c r="C6" s="8" t="n">
        <v>0.001</v>
      </c>
      <c r="D6" s="8" t="n">
        <v>0.001</v>
      </c>
    </row>
    <row r="7">
      <c r="A7" s="4" t="inlineStr">
        <is>
          <t>Common stock, authorized (in shares)</t>
        </is>
      </c>
      <c r="C7" s="6" t="n">
        <v>500000000</v>
      </c>
      <c r="D7" s="6" t="n">
        <v>500000000</v>
      </c>
    </row>
    <row r="8">
      <c r="A8" s="4" t="inlineStr">
        <is>
          <t>Common stock, issued (in shares)</t>
        </is>
      </c>
      <c r="C8" s="6" t="n">
        <v>102088783</v>
      </c>
      <c r="D8" s="6" t="n">
        <v>96722098</v>
      </c>
    </row>
    <row r="9">
      <c r="A9" s="4" t="inlineStr">
        <is>
          <t>Common stock, outstanding (in shares)</t>
        </is>
      </c>
      <c r="C9" s="6" t="n">
        <v>102088783</v>
      </c>
      <c r="D9" s="6" t="n">
        <v>96722098</v>
      </c>
    </row>
    <row r="10">
      <c r="A10" s="4" t="inlineStr">
        <is>
          <t>Accounts payable</t>
        </is>
      </c>
      <c r="B10" s="4" t="inlineStr">
        <is>
          <t>[1]</t>
        </is>
      </c>
      <c r="C10" s="7" t="n">
        <v>6129</v>
      </c>
      <c r="D10" s="7" t="n">
        <v>7478</v>
      </c>
    </row>
    <row r="11">
      <c r="A11" s="4" t="inlineStr">
        <is>
          <t>Related Party</t>
        </is>
      </c>
      <c r="C11" s="4" t="inlineStr">
        <is>
          <t xml:space="preserve"> </t>
        </is>
      </c>
      <c r="D11" s="4" t="inlineStr">
        <is>
          <t xml:space="preserve"> </t>
        </is>
      </c>
    </row>
    <row r="12">
      <c r="A12" s="4" t="inlineStr">
        <is>
          <t>Accounts payable</t>
        </is>
      </c>
      <c r="C12" s="4" t="inlineStr">
        <is>
          <t xml:space="preserve"> </t>
        </is>
      </c>
      <c r="D12" s="7" t="n">
        <v>300</v>
      </c>
    </row>
    <row r="13"/>
    <row r="14">
      <c r="A14" s="4" t="inlineStr">
        <is>
          <t>[1] Includes related party accounts payable of $0.3 million as of December 31, 2023. See Note 16.</t>
        </is>
      </c>
    </row>
  </sheetData>
  <mergeCells count="3">
    <mergeCell ref="A1:B1"/>
    <mergeCell ref="A13:C13"/>
    <mergeCell ref="A14:C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Operating lease expense consisted of: Year ended December 31, (in thousands) 2024 2023 2022 Operating lease expense $ 2,687 $ 2,984 $ 3,137 Short term lease expense and other (1) 1,026 960 1,165 Total lease expense $ 3,713 $ 3,944 $ 4,302 (1) Other lease expense includes variable lease expense, sublease income, and gain on lease modification. Supplemental lease information Year ended December 31, Cash flow information (in thousands) 2024 2023 2022 Cash paid for operating lease liabilities $ 2,665 $ 3,907 $ 3,710 Right-of-use assets obtained in exchange for operating lease obligations (1) $ — $ — $ 16,918 Non-cash adjustment to operating lease right-of-use assets from lease modification (2) $ — $ 3,108 $ — (1) For the year ended December 31, 2022, right-of-use assets obtained in exchange for operating lease obligations is related to the Company’s adoption of ASU No. 2016-02, Leases (Topic 842). (2) For the year ended December 31, 2023, includes increase of $8.0 million related to the extension of lease to 2033 for the remaining leased space, net of a $4.9 million decrease related to the reduction of the leased space effective December 31, 2023. Operating lease information Year ended December 31, 2024 Weighted-average remaining lease term 7.8 years Weighted-average discount rate 7.6 %</t>
        </is>
      </c>
    </row>
    <row r="5">
      <c r="A5" s="4" t="inlineStr">
        <is>
          <t>Schedule of Lessee, Operating Lease, Liability, Maturity</t>
        </is>
      </c>
      <c r="B5" s="4" t="inlineStr">
        <is>
          <t xml:space="preserve">The future maturities of operating lease liabilities are as follows: (in thousands) December 31, 2024 2025 $ 2,707 2026 2,648 2027 2,620 2028 2,777 2029 3,067 Thereafter 11,912 Total minimum lease payments 25,731 Less: present value discount (7,279) Total lease liability balance $ 18,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otal intangibles, net, consisted of the following as of December 31, 2024 and 2023: As of December 31, 2024 (in thousands) Carrying Value Accumulated Amortization Net Carrying Value Finite-lived: Customer Relationships $ 20,470 $ (4,185) $ 16,285 Developed Technology 27,700 (15,502) 12,198 Tradenames 750 (237) 513 Subtotal amortizable intangible assets 48,920 (19,924) 28,996 Website domain name 25 — 25 Total intangible assets $ 48,945 $ (19,924) $ 29,021 As of December 31, 2023 (in thousands) Carrying Value Accumulated Amortization Net Carrying Value Finite-lived: Customer Relationships $ 20,470 $ (2,820) $ 17,650 Developed Technology 27,700 (10,151) 17,549 Tradenames 750 (167) 583 Subtotal amortizable intangible assets 48,920 (13,138) 35,782 Website domain name 25 — 25 Total intangible assets $ 48,945 $ (13,138) $ 35,807 </t>
        </is>
      </c>
    </row>
    <row r="5">
      <c r="A5" s="4" t="inlineStr">
        <is>
          <t>Schedule of Indefinite-Lived Intangible Assets</t>
        </is>
      </c>
      <c r="B5" s="4" t="inlineStr">
        <is>
          <t xml:space="preserve">Total intangibles, net, consisted of the following as of December 31, 2024 and 2023: As of December 31, 2024 (in thousands) Carrying Value Accumulated Amortization Net Carrying Value Finite-lived: Customer Relationships $ 20,470 $ (4,185) $ 16,285 Developed Technology 27,700 (15,502) 12,198 Tradenames 750 (237) 513 Subtotal amortizable intangible assets 48,920 (19,924) 28,996 Website domain name 25 — 25 Total intangible assets $ 48,945 $ (19,924) $ 29,021 As of December 31, 2023 (in thousands) Carrying Value Accumulated Amortization Net Carrying Value Finite-lived: Customer Relationships $ 20,470 $ (2,820) $ 17,650 Developed Technology 27,700 (10,151) 17,549 Tradenames 750 (167) 583 Subtotal amortizable intangible assets 48,920 (13,138) 35,782 Website domain name 25 — 25 Total intangible assets $ 48,945 $ (13,138) $ 35,807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5 $ 6,786 2026 6,554 2027 3,162 2028 1,435 2029 1,435 Thereafter 9,624 $ 28,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s>
  <sheetData>
    <row r="1">
      <c r="A1" s="1" t="inlineStr">
        <is>
          <t>Summary of Significant Accounting Policies (Details)</t>
        </is>
      </c>
      <c r="B1" s="2" t="inlineStr">
        <is>
          <t>12 Months Ended</t>
        </is>
      </c>
    </row>
    <row r="2">
      <c r="B2" s="2" t="inlineStr">
        <is>
          <t>Dec. 31, 2024 USD ($) segment reporting_unit</t>
        </is>
      </c>
      <c r="C2" s="2" t="inlineStr">
        <is>
          <t>Dec. 31, 2023 USD ($) reporting_unit</t>
        </is>
      </c>
      <c r="D2" s="2" t="inlineStr">
        <is>
          <t>Dec. 31, 2022 USD ($) reporting_uni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mpairment charges</t>
        </is>
      </c>
      <c r="B6" s="7" t="n">
        <v>0</v>
      </c>
      <c r="C6" s="7" t="n">
        <v>0</v>
      </c>
      <c r="D6" s="7" t="n">
        <v>0</v>
      </c>
    </row>
    <row r="7">
      <c r="A7" s="4" t="inlineStr">
        <is>
          <t>Impairments of intangible assets</t>
        </is>
      </c>
      <c r="B7" s="6" t="n">
        <v>0</v>
      </c>
      <c r="C7" s="6" t="n">
        <v>0</v>
      </c>
      <c r="D7" s="6" t="n">
        <v>0</v>
      </c>
    </row>
    <row r="8">
      <c r="A8" s="4" t="inlineStr">
        <is>
          <t>Goodwill impairment</t>
        </is>
      </c>
      <c r="B8" s="7" t="n">
        <v>0</v>
      </c>
      <c r="C8" s="7" t="n">
        <v>0</v>
      </c>
      <c r="D8" s="7" t="n">
        <v>0</v>
      </c>
    </row>
    <row r="9">
      <c r="A9" s="4" t="inlineStr">
        <is>
          <t>Number of Reporting Units | reporting_unit</t>
        </is>
      </c>
      <c r="B9" s="6" t="n">
        <v>1</v>
      </c>
      <c r="C9" s="6" t="n">
        <v>1</v>
      </c>
      <c r="D9" s="6" t="n">
        <v>1</v>
      </c>
    </row>
    <row r="10">
      <c r="A10" s="4" t="inlineStr">
        <is>
          <t>Customer Relationship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stimated useful lives</t>
        </is>
      </c>
      <c r="B12" s="4" t="inlineStr">
        <is>
          <t>15 years</t>
        </is>
      </c>
      <c r="C12" s="4" t="inlineStr">
        <is>
          <t xml:space="preserve"> </t>
        </is>
      </c>
      <c r="D12" s="4" t="inlineStr">
        <is>
          <t xml:space="preserve"> </t>
        </is>
      </c>
    </row>
    <row r="13">
      <c r="A13" s="4" t="inlineStr">
        <is>
          <t>2021 Employee Stock Purchase Pla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rvice condition period</t>
        </is>
      </c>
      <c r="B15" s="4" t="inlineStr">
        <is>
          <t>6 months</t>
        </is>
      </c>
      <c r="C15" s="4" t="inlineStr">
        <is>
          <t xml:space="preserve"> </t>
        </is>
      </c>
      <c r="D15" s="4" t="inlineStr">
        <is>
          <t xml:space="preserve"> </t>
        </is>
      </c>
    </row>
    <row r="16">
      <c r="A16" s="4" t="inlineStr">
        <is>
          <t>Purchase price of common stock (as a percent)</t>
        </is>
      </c>
      <c r="B16" s="10" t="n">
        <v>0.85</v>
      </c>
      <c r="C16" s="4" t="inlineStr">
        <is>
          <t xml:space="preserve"> </t>
        </is>
      </c>
      <c r="D16" s="4" t="inlineStr">
        <is>
          <t xml:space="preserve"> </t>
        </is>
      </c>
    </row>
    <row r="17">
      <c r="A17" s="4" t="inlineStr">
        <is>
          <t>Minimum | Developed Technology</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Minimum | Tradenam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stimated useful lives</t>
        </is>
      </c>
      <c r="B22" s="4" t="inlineStr">
        <is>
          <t>2 years</t>
        </is>
      </c>
      <c r="C22" s="4" t="inlineStr">
        <is>
          <t xml:space="preserve"> </t>
        </is>
      </c>
      <c r="D22" s="4" t="inlineStr">
        <is>
          <t xml:space="preserve"> </t>
        </is>
      </c>
    </row>
    <row r="23">
      <c r="A23" s="4" t="inlineStr">
        <is>
          <t>Minimum | RSU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Service condition period</t>
        </is>
      </c>
      <c r="B25" s="4" t="inlineStr">
        <is>
          <t>3 years</t>
        </is>
      </c>
      <c r="C25" s="4" t="inlineStr">
        <is>
          <t xml:space="preserve"> </t>
        </is>
      </c>
      <c r="D25" s="4" t="inlineStr">
        <is>
          <t xml:space="preserve"> </t>
        </is>
      </c>
    </row>
    <row r="26">
      <c r="A26" s="4" t="inlineStr">
        <is>
          <t>Maximum | Developed Technology</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Estimated useful lives</t>
        </is>
      </c>
      <c r="B28" s="4" t="inlineStr">
        <is>
          <t>7 years</t>
        </is>
      </c>
      <c r="C28" s="4" t="inlineStr">
        <is>
          <t xml:space="preserve"> </t>
        </is>
      </c>
      <c r="D28" s="4" t="inlineStr">
        <is>
          <t xml:space="preserve"> </t>
        </is>
      </c>
    </row>
    <row r="29">
      <c r="A29" s="4" t="inlineStr">
        <is>
          <t>Maximum | Tradenam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Estimated useful lives</t>
        </is>
      </c>
      <c r="B31" s="4" t="inlineStr">
        <is>
          <t>10 years</t>
        </is>
      </c>
      <c r="C31" s="4" t="inlineStr">
        <is>
          <t xml:space="preserve"> </t>
        </is>
      </c>
      <c r="D31" s="4" t="inlineStr">
        <is>
          <t xml:space="preserve"> </t>
        </is>
      </c>
    </row>
    <row r="32">
      <c r="A32" s="4" t="inlineStr">
        <is>
          <t>Maximum | RSU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Service condition period</t>
        </is>
      </c>
      <c r="B34" s="4" t="inlineStr">
        <is>
          <t>4 years</t>
        </is>
      </c>
      <c r="C34" s="4" t="inlineStr">
        <is>
          <t xml:space="preserve"> </t>
        </is>
      </c>
      <c r="D34" s="4" t="inlineStr">
        <is>
          <t xml:space="preserve"> </t>
        </is>
      </c>
    </row>
    <row r="35">
      <c r="A35" s="4" t="inlineStr">
        <is>
          <t>Capitalized software development cos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700000</v>
      </c>
      <c r="C4" s="7" t="n">
        <v>3800000</v>
      </c>
      <c r="D4" s="7" t="n">
        <v>3000000</v>
      </c>
    </row>
    <row r="5">
      <c r="A5" s="4" t="inlineStr">
        <is>
          <t>Stock based compensation capitalized</t>
        </is>
      </c>
      <c r="B5" s="6" t="n">
        <v>700000</v>
      </c>
      <c r="C5" s="6" t="n">
        <v>700000</v>
      </c>
      <c r="D5" s="6" t="n">
        <v>600000</v>
      </c>
    </row>
    <row r="6">
      <c r="A6" s="4" t="inlineStr">
        <is>
          <t>Amortization of stock-based compensation</t>
        </is>
      </c>
      <c r="B6" s="6" t="n">
        <v>59437000</v>
      </c>
      <c r="C6" s="6" t="n">
        <v>51231000</v>
      </c>
      <c r="D6" s="6" t="n">
        <v>44592000</v>
      </c>
    </row>
    <row r="7">
      <c r="A7" s="4" t="inlineStr">
        <is>
          <t>Capitalized software development cos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tock based compensation capitalized</t>
        </is>
      </c>
      <c r="B9" s="6" t="n">
        <v>800000</v>
      </c>
      <c r="C9" s="6" t="n">
        <v>800000</v>
      </c>
      <c r="D9" s="6" t="n">
        <v>300000</v>
      </c>
    </row>
    <row r="10">
      <c r="A10" s="4" t="inlineStr">
        <is>
          <t>Amortization of stock-based compensation</t>
        </is>
      </c>
      <c r="B10" s="7" t="n">
        <v>200000</v>
      </c>
      <c r="C10" s="7" t="n">
        <v>100000</v>
      </c>
      <c r="D10"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2891</v>
      </c>
      <c r="C3" s="7" t="n">
        <v>35842</v>
      </c>
    </row>
    <row r="4">
      <c r="A4" s="4" t="inlineStr">
        <is>
          <t>Less: accumulated depreciation and amortization</t>
        </is>
      </c>
      <c r="B4" s="6" t="n">
        <v>-10816</v>
      </c>
      <c r="C4" s="6" t="n">
        <v>-18896</v>
      </c>
    </row>
    <row r="5">
      <c r="A5" s="4" t="inlineStr">
        <is>
          <t>Property and Equipment, net</t>
        </is>
      </c>
      <c r="B5" s="6" t="n">
        <v>22075</v>
      </c>
      <c r="C5" s="6" t="n">
        <v>16946</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98</v>
      </c>
      <c r="C8" s="6" t="n">
        <v>920</v>
      </c>
    </row>
    <row r="9">
      <c r="A9" s="4" t="inlineStr">
        <is>
          <t>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2 years</t>
        </is>
      </c>
      <c r="C11" s="4" t="inlineStr">
        <is>
          <t xml:space="preserve"> </t>
        </is>
      </c>
    </row>
    <row r="12">
      <c r="A12" s="4" t="inlineStr">
        <is>
          <t>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Property and equipment, gross</t>
        </is>
      </c>
      <c r="B18" s="7" t="n">
        <v>19728</v>
      </c>
      <c r="C18" s="6" t="n">
        <v>12263</v>
      </c>
    </row>
    <row r="19">
      <c r="A19" s="4" t="inlineStr">
        <is>
          <t>Computers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Property and equipment, gross</t>
        </is>
      </c>
      <c r="B22" s="7" t="n">
        <v>2379</v>
      </c>
      <c r="C22" s="6" t="n">
        <v>6359</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Property and equipment, gross</t>
        </is>
      </c>
      <c r="B26" s="7" t="n">
        <v>357</v>
      </c>
      <c r="C26" s="6" t="n">
        <v>3988</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10229</v>
      </c>
      <c r="C29" s="7" t="n">
        <v>12312</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10 years</t>
        </is>
      </c>
      <c r="C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Deferred Cost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33849</v>
      </c>
      <c r="C4" s="7" t="n">
        <v>264831</v>
      </c>
      <c r="D4" s="7" t="n">
        <v>204270</v>
      </c>
    </row>
    <row r="5">
      <c r="A5" s="4" t="inlineStr">
        <is>
          <t>SaaS 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19243</v>
      </c>
      <c r="C7" s="6" t="n">
        <v>252348</v>
      </c>
      <c r="D7" s="6" t="n">
        <v>194387</v>
      </c>
    </row>
    <row r="8">
      <c r="A8" s="4" t="inlineStr">
        <is>
          <t>Implement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604</v>
      </c>
      <c r="C10" s="6" t="n">
        <v>8488</v>
      </c>
      <c r="D10" s="6" t="n">
        <v>6941</v>
      </c>
    </row>
    <row r="11">
      <c r="A11" s="4" t="inlineStr">
        <is>
          <t>Oth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7002</v>
      </c>
      <c r="C13" s="7" t="n">
        <v>3995</v>
      </c>
      <c r="D13" s="7" t="n">
        <v>29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Deferred Costs - Narrativ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during period</t>
        </is>
      </c>
      <c r="B4" s="7" t="n">
        <v>8600000</v>
      </c>
      <c r="C4" s="4" t="inlineStr">
        <is>
          <t xml:space="preserve"> </t>
        </is>
      </c>
      <c r="D4" s="4" t="inlineStr">
        <is>
          <t xml:space="preserve"> </t>
        </is>
      </c>
    </row>
    <row r="5">
      <c r="A5" s="4" t="inlineStr">
        <is>
          <t>Remaining performance obligation, amount</t>
        </is>
      </c>
      <c r="B5" s="6" t="n">
        <v>1400000000</v>
      </c>
      <c r="C5" s="4" t="inlineStr">
        <is>
          <t xml:space="preserve"> </t>
        </is>
      </c>
      <c r="D5" s="4" t="inlineStr">
        <is>
          <t xml:space="preserve"> </t>
        </is>
      </c>
    </row>
    <row r="6">
      <c r="A6" s="4" t="inlineStr">
        <is>
          <t>Contract assets</t>
        </is>
      </c>
      <c r="B6" s="6" t="n">
        <v>1900000</v>
      </c>
      <c r="C6" s="7" t="n">
        <v>1500000</v>
      </c>
      <c r="D6" s="4" t="inlineStr">
        <is>
          <t xml:space="preserve"> </t>
        </is>
      </c>
    </row>
    <row r="7">
      <c r="A7" s="4" t="inlineStr">
        <is>
          <t>Impairment of capitalized costs</t>
        </is>
      </c>
      <c r="B7" s="6" t="n">
        <v>0</v>
      </c>
      <c r="C7" s="6" t="n">
        <v>0</v>
      </c>
      <c r="D7" s="7" t="n">
        <v>0</v>
      </c>
    </row>
    <row r="8">
      <c r="A8" s="4" t="inlineStr">
        <is>
          <t>Deferred Commissions Cos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st during period</t>
        </is>
      </c>
      <c r="B10" s="6" t="n">
        <v>9900000</v>
      </c>
      <c r="C10" s="6" t="n">
        <v>8700000</v>
      </c>
      <c r="D10" s="6" t="n">
        <v>8300000</v>
      </c>
    </row>
    <row r="11">
      <c r="A11" s="4" t="inlineStr">
        <is>
          <t>Amortization of capitalized costs</t>
        </is>
      </c>
      <c r="B11" s="6" t="n">
        <v>5100000</v>
      </c>
      <c r="C11" s="6" t="n">
        <v>3800000</v>
      </c>
      <c r="D11" s="6" t="n">
        <v>2900000</v>
      </c>
    </row>
    <row r="12">
      <c r="A12" s="4" t="inlineStr">
        <is>
          <t>Deferred commissions</t>
        </is>
      </c>
      <c r="B12" s="6" t="n">
        <v>25900000</v>
      </c>
      <c r="C12" s="6" t="n">
        <v>21200000</v>
      </c>
      <c r="D12" s="4" t="inlineStr">
        <is>
          <t xml:space="preserve"> </t>
        </is>
      </c>
    </row>
    <row r="13">
      <c r="A13" s="4" t="inlineStr">
        <is>
          <t>Deferred Implementation Cos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pitalized cost during period</t>
        </is>
      </c>
      <c r="B15" s="6" t="n">
        <v>10200000</v>
      </c>
      <c r="C15" s="6" t="n">
        <v>8400000</v>
      </c>
      <c r="D15" s="6" t="n">
        <v>6900000</v>
      </c>
    </row>
    <row r="16">
      <c r="A16" s="4" t="inlineStr">
        <is>
          <t>Amortization of capitalized costs</t>
        </is>
      </c>
      <c r="B16" s="6" t="n">
        <v>5600000</v>
      </c>
      <c r="C16" s="6" t="n">
        <v>4900000</v>
      </c>
      <c r="D16" s="7" t="n">
        <v>3900000</v>
      </c>
    </row>
    <row r="17">
      <c r="A17" s="4" t="inlineStr">
        <is>
          <t>Deferred commissions</t>
        </is>
      </c>
      <c r="B17" s="7" t="n">
        <v>24500000</v>
      </c>
      <c r="C17" s="7" t="n">
        <v>19800000</v>
      </c>
      <c r="D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 (as a percent)</t>
        </is>
      </c>
      <c r="B20" s="11" t="n">
        <v>0.473</v>
      </c>
      <c r="C20" s="4" t="inlineStr">
        <is>
          <t xml:space="preserve"> </t>
        </is>
      </c>
      <c r="D20" s="4" t="inlineStr">
        <is>
          <t xml:space="preserve"> </t>
        </is>
      </c>
    </row>
    <row r="21">
      <c r="A21" s="4" t="inlineStr">
        <is>
          <t>Remaining performance obligation, period</t>
        </is>
      </c>
      <c r="B21" s="4" t="inlineStr">
        <is>
          <t>24 months</t>
        </is>
      </c>
      <c r="C21" s="4" t="inlineStr">
        <is>
          <t xml:space="preserve"> </t>
        </is>
      </c>
      <c r="D21" s="4" t="inlineStr">
        <is>
          <t xml:space="preserve"> </t>
        </is>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maining performance obligation (as a percent)</t>
        </is>
      </c>
      <c r="B24" s="11" t="n">
        <v>0.351</v>
      </c>
      <c r="C24" s="4" t="inlineStr">
        <is>
          <t xml:space="preserve"> </t>
        </is>
      </c>
      <c r="D24" s="4" t="inlineStr">
        <is>
          <t xml:space="preserve"> </t>
        </is>
      </c>
    </row>
    <row r="25">
      <c r="A25" s="4" t="inlineStr">
        <is>
          <t>Remaining performance obligation, period</t>
        </is>
      </c>
      <c r="B25" s="4" t="inlineStr">
        <is>
          <t>2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receivables</t>
        </is>
      </c>
      <c r="B3" s="7" t="n">
        <v>38952</v>
      </c>
      <c r="C3" s="7" t="n">
        <v>36086</v>
      </c>
    </row>
    <row r="4">
      <c r="A4" s="4" t="inlineStr">
        <is>
          <t>Allowance for credit losses</t>
        </is>
      </c>
      <c r="B4" s="6" t="n">
        <v>-27</v>
      </c>
      <c r="C4" s="6" t="n">
        <v>-59</v>
      </c>
    </row>
    <row r="5">
      <c r="A5" s="4" t="inlineStr">
        <is>
          <t>Reserve for estimated credits</t>
        </is>
      </c>
      <c r="B5" s="6" t="n">
        <v>-186</v>
      </c>
      <c r="C5" s="6" t="n">
        <v>-528</v>
      </c>
    </row>
    <row r="6">
      <c r="A6" s="4" t="inlineStr">
        <is>
          <t>Accounts receivable, net</t>
        </is>
      </c>
      <c r="B6" s="6" t="n">
        <v>38739</v>
      </c>
      <c r="C6" s="6" t="n">
        <v>35499</v>
      </c>
    </row>
    <row r="7">
      <c r="A7" s="4" t="inlineStr">
        <is>
          <t>Trade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6" t="n">
        <v>32866</v>
      </c>
      <c r="C9" s="6" t="n">
        <v>30111</v>
      </c>
    </row>
    <row r="10">
      <c r="A10" s="4" t="inlineStr">
        <is>
          <t>Unbill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7" t="n">
        <v>6086</v>
      </c>
      <c r="C12" s="7" t="n">
        <v>5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Bonus accrual</t>
        </is>
      </c>
      <c r="B3" s="7" t="n">
        <v>7989</v>
      </c>
      <c r="C3" s="7" t="n">
        <v>7798</v>
      </c>
    </row>
    <row r="4">
      <c r="A4" s="4" t="inlineStr">
        <is>
          <t>Accrued vendor purchases</t>
        </is>
      </c>
      <c r="B4" s="6" t="n">
        <v>161</v>
      </c>
      <c r="C4" s="6" t="n">
        <v>174</v>
      </c>
    </row>
    <row r="5">
      <c r="A5" s="4" t="inlineStr">
        <is>
          <t>Commissions accrual</t>
        </is>
      </c>
      <c r="B5" s="6" t="n">
        <v>1708</v>
      </c>
      <c r="C5" s="6" t="n">
        <v>2026</v>
      </c>
    </row>
    <row r="6">
      <c r="A6" s="4" t="inlineStr">
        <is>
          <t>Accrued hosting services</t>
        </is>
      </c>
      <c r="B6" s="6" t="n">
        <v>2026</v>
      </c>
      <c r="C6" s="6" t="n">
        <v>428</v>
      </c>
    </row>
    <row r="7">
      <c r="A7" s="4" t="inlineStr">
        <is>
          <t>Client refund liability</t>
        </is>
      </c>
      <c r="B7" s="6" t="n">
        <v>443</v>
      </c>
      <c r="C7" s="6" t="n">
        <v>660</v>
      </c>
    </row>
    <row r="8">
      <c r="A8" s="4" t="inlineStr">
        <is>
          <t>Accrued consulting and professional fees</t>
        </is>
      </c>
      <c r="B8" s="6" t="n">
        <v>653</v>
      </c>
      <c r="C8" s="6" t="n">
        <v>713</v>
      </c>
    </row>
    <row r="9">
      <c r="A9" s="4" t="inlineStr">
        <is>
          <t>Accrued tax liabilities</t>
        </is>
      </c>
      <c r="B9" s="6" t="n">
        <v>634</v>
      </c>
      <c r="C9" s="6" t="n">
        <v>1166</v>
      </c>
    </row>
    <row r="10">
      <c r="A10" s="4" t="inlineStr">
        <is>
          <t>ESPP liability</t>
        </is>
      </c>
      <c r="B10" s="6" t="n">
        <v>757</v>
      </c>
      <c r="C10" s="6" t="n">
        <v>682</v>
      </c>
    </row>
    <row r="11">
      <c r="A11" s="4" t="inlineStr">
        <is>
          <t>Other accrued liabilities</t>
        </is>
      </c>
      <c r="B11" s="6" t="n">
        <v>10149</v>
      </c>
      <c r="C11" s="6" t="n">
        <v>6116</v>
      </c>
    </row>
    <row r="12">
      <c r="A12" s="4" t="inlineStr">
        <is>
          <t>Total accrued liabilities</t>
        </is>
      </c>
      <c r="B12" s="7" t="n">
        <v>24520</v>
      </c>
      <c r="C12" s="7" t="n">
        <v>19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22" customWidth="1" min="6" max="6"/>
  </cols>
  <sheetData>
    <row r="1">
      <c r="A1" s="1" t="inlineStr">
        <is>
          <t>Debt (Details)</t>
        </is>
      </c>
      <c r="D1" s="2" t="inlineStr">
        <is>
          <t>3 Months Ended</t>
        </is>
      </c>
    </row>
    <row r="2">
      <c r="B2" s="2" t="inlineStr">
        <is>
          <t>Apr. 29, 2025</t>
        </is>
      </c>
      <c r="C2" s="2" t="inlineStr">
        <is>
          <t>Jul. 01, 2024 USD ($)</t>
        </is>
      </c>
      <c r="D2" s="2" t="inlineStr">
        <is>
          <t>Sep. 30, 2024 USD ($)</t>
        </is>
      </c>
      <c r="E2" s="2" t="inlineStr">
        <is>
          <t>Dec. 31, 2024 USD ($)</t>
        </is>
      </c>
      <c r="F2" s="2" t="inlineStr">
        <is>
          <t>Apr. 29, 2022 USD ($)</t>
        </is>
      </c>
    </row>
    <row r="3">
      <c r="A3" s="4" t="inlineStr">
        <is>
          <t>Line of Credit | Second 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growth requirement (as a percent)</t>
        </is>
      </c>
      <c r="B5" s="4" t="inlineStr">
        <is>
          <t xml:space="preserve"> </t>
        </is>
      </c>
      <c r="C5" s="4" t="inlineStr">
        <is>
          <t xml:space="preserve"> </t>
        </is>
      </c>
      <c r="D5" s="4" t="inlineStr">
        <is>
          <t xml:space="preserve"> </t>
        </is>
      </c>
      <c r="E5" s="4" t="inlineStr">
        <is>
          <t xml:space="preserve"> </t>
        </is>
      </c>
      <c r="F5" s="10" t="n">
        <v>0.1</v>
      </c>
    </row>
    <row r="6">
      <c r="A6" s="4" t="inlineStr">
        <is>
          <t>Liquidity requirement</t>
        </is>
      </c>
      <c r="B6" s="4" t="inlineStr">
        <is>
          <t xml:space="preserve"> </t>
        </is>
      </c>
      <c r="C6" s="4" t="inlineStr">
        <is>
          <t xml:space="preserve"> </t>
        </is>
      </c>
      <c r="D6" s="4" t="inlineStr">
        <is>
          <t xml:space="preserve"> </t>
        </is>
      </c>
      <c r="E6" s="4" t="inlineStr">
        <is>
          <t xml:space="preserve"> </t>
        </is>
      </c>
      <c r="F6" s="7" t="n">
        <v>20000000</v>
      </c>
    </row>
    <row r="7">
      <c r="A7" s="4" t="inlineStr">
        <is>
          <t>Line of Credit | Second Amendment | 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consolidated total leverage ratio</t>
        </is>
      </c>
      <c r="B9" s="12" t="n">
        <v>3.5</v>
      </c>
      <c r="C9" s="4" t="inlineStr">
        <is>
          <t xml:space="preserve"> </t>
        </is>
      </c>
      <c r="D9" s="4" t="inlineStr">
        <is>
          <t xml:space="preserve"> </t>
        </is>
      </c>
      <c r="E9" s="4" t="inlineStr">
        <is>
          <t xml:space="preserve"> </t>
        </is>
      </c>
      <c r="F9" s="4" t="inlineStr">
        <is>
          <t xml:space="preserve"> </t>
        </is>
      </c>
    </row>
    <row r="10">
      <c r="A10" s="4" t="inlineStr">
        <is>
          <t>Minimum consolidated interest coverage ratio</t>
        </is>
      </c>
      <c r="B10" s="6" t="n">
        <v>3</v>
      </c>
      <c r="C10" s="4" t="inlineStr">
        <is>
          <t xml:space="preserve"> </t>
        </is>
      </c>
      <c r="D10" s="4" t="inlineStr">
        <is>
          <t xml:space="preserve"> </t>
        </is>
      </c>
      <c r="E10" s="4" t="inlineStr">
        <is>
          <t xml:space="preserve"> </t>
        </is>
      </c>
      <c r="F10" s="4" t="inlineStr">
        <is>
          <t xml:space="preserve"> </t>
        </is>
      </c>
    </row>
    <row r="11">
      <c r="A11" s="4" t="inlineStr">
        <is>
          <t>Line of Credit | Second Amend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venant, required free cash flow</t>
        </is>
      </c>
      <c r="B13" s="4" t="inlineStr">
        <is>
          <t xml:space="preserve"> </t>
        </is>
      </c>
      <c r="C13" s="4" t="inlineStr">
        <is>
          <t xml:space="preserve"> </t>
        </is>
      </c>
      <c r="D13" s="7" t="n">
        <v>-25000000</v>
      </c>
      <c r="E13" s="4" t="inlineStr">
        <is>
          <t xml:space="preserve"> </t>
        </is>
      </c>
      <c r="F13" s="4" t="inlineStr">
        <is>
          <t xml:space="preserve"> </t>
        </is>
      </c>
    </row>
    <row r="14">
      <c r="A14" s="4" t="inlineStr">
        <is>
          <t>Revolving Credit Facility | Line of Credit | Second Amend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to maximum borrowing capacity</t>
        </is>
      </c>
      <c r="B16" s="4" t="inlineStr">
        <is>
          <t xml:space="preserve"> </t>
        </is>
      </c>
      <c r="C16" s="7" t="n">
        <v>65000000</v>
      </c>
      <c r="D16" s="4" t="inlineStr">
        <is>
          <t xml:space="preserve"> </t>
        </is>
      </c>
      <c r="E16" s="4" t="inlineStr">
        <is>
          <t xml:space="preserve"> </t>
        </is>
      </c>
      <c r="F16" s="4" t="inlineStr">
        <is>
          <t xml:space="preserve"> </t>
        </is>
      </c>
    </row>
    <row r="17">
      <c r="A17" s="4" t="inlineStr">
        <is>
          <t>Line of credit, maximum borrowing capacity</t>
        </is>
      </c>
      <c r="B17" s="4" t="inlineStr">
        <is>
          <t xml:space="preserve"> </t>
        </is>
      </c>
      <c r="C17" s="6" t="n">
        <v>125000000</v>
      </c>
      <c r="D17" s="4" t="inlineStr">
        <is>
          <t xml:space="preserve"> </t>
        </is>
      </c>
      <c r="E17" s="4" t="inlineStr">
        <is>
          <t xml:space="preserve"> </t>
        </is>
      </c>
      <c r="F17" s="4" t="inlineStr">
        <is>
          <t xml:space="preserve"> </t>
        </is>
      </c>
    </row>
    <row r="18">
      <c r="A18" s="4" t="inlineStr">
        <is>
          <t>Increasing minimum trailing free cash flow requirement</t>
        </is>
      </c>
      <c r="B18" s="4" t="inlineStr">
        <is>
          <t xml:space="preserve"> </t>
        </is>
      </c>
      <c r="C18" s="7" t="n">
        <v>-25000000</v>
      </c>
      <c r="D18" s="4" t="inlineStr">
        <is>
          <t xml:space="preserve"> </t>
        </is>
      </c>
      <c r="E18" s="4" t="inlineStr">
        <is>
          <t xml:space="preserve"> </t>
        </is>
      </c>
      <c r="F18" s="4" t="inlineStr">
        <is>
          <t xml:space="preserve"> </t>
        </is>
      </c>
    </row>
    <row r="19">
      <c r="A19" s="4" t="inlineStr">
        <is>
          <t>Fixed charge coverage ratio</t>
        </is>
      </c>
      <c r="B19" s="4" t="inlineStr">
        <is>
          <t xml:space="preserve"> </t>
        </is>
      </c>
      <c r="C19" s="6" t="n">
        <v>3</v>
      </c>
      <c r="D19" s="4" t="inlineStr">
        <is>
          <t xml:space="preserve"> </t>
        </is>
      </c>
      <c r="E19" s="4" t="inlineStr">
        <is>
          <t xml:space="preserve"> </t>
        </is>
      </c>
      <c r="F19" s="4" t="inlineStr">
        <is>
          <t xml:space="preserve"> </t>
        </is>
      </c>
    </row>
    <row r="20">
      <c r="A20" s="4" t="inlineStr">
        <is>
          <t>Revolving Credit Facility | Line of Credit | Second Amendm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rdion feature</t>
        </is>
      </c>
      <c r="B22" s="4" t="inlineStr">
        <is>
          <t xml:space="preserve"> </t>
        </is>
      </c>
      <c r="C22" s="7" t="n">
        <v>50000000</v>
      </c>
      <c r="D22" s="4" t="inlineStr">
        <is>
          <t xml:space="preserve"> </t>
        </is>
      </c>
      <c r="E22" s="4" t="inlineStr">
        <is>
          <t xml:space="preserve"> </t>
        </is>
      </c>
      <c r="F22" s="4" t="inlineStr">
        <is>
          <t xml:space="preserve"> </t>
        </is>
      </c>
    </row>
    <row r="23">
      <c r="A23" s="4" t="inlineStr">
        <is>
          <t>Revolving Credit Facility | Line of Credit | Second Amend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rdion feature</t>
        </is>
      </c>
      <c r="B25" s="4" t="inlineStr">
        <is>
          <t xml:space="preserve"> </t>
        </is>
      </c>
      <c r="C25" s="7" t="n">
        <v>100000000</v>
      </c>
      <c r="D25" s="4" t="inlineStr">
        <is>
          <t xml:space="preserve"> </t>
        </is>
      </c>
      <c r="E25" s="4" t="inlineStr">
        <is>
          <t xml:space="preserve"> </t>
        </is>
      </c>
      <c r="F25" s="4" t="inlineStr">
        <is>
          <t xml:space="preserve"> </t>
        </is>
      </c>
    </row>
    <row r="26">
      <c r="A26" s="4" t="inlineStr">
        <is>
          <t>Revolving Credit Facility | Line of Credit | Amended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t>
        </is>
      </c>
      <c r="B28" s="4" t="inlineStr">
        <is>
          <t xml:space="preserve"> </t>
        </is>
      </c>
      <c r="C28" s="4" t="inlineStr">
        <is>
          <t xml:space="preserve"> </t>
        </is>
      </c>
      <c r="D28" s="4" t="inlineStr">
        <is>
          <t xml:space="preserve"> </t>
        </is>
      </c>
      <c r="E28" s="7" t="n">
        <v>0</v>
      </c>
      <c r="F28" s="4" t="inlineStr">
        <is>
          <t xml:space="preserve"> </t>
        </is>
      </c>
    </row>
    <row r="29">
      <c r="A29" s="4" t="inlineStr">
        <is>
          <t>Standby Letters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debt</t>
        </is>
      </c>
      <c r="B31" s="4" t="inlineStr">
        <is>
          <t xml:space="preserve"> </t>
        </is>
      </c>
      <c r="C31" s="4" t="inlineStr">
        <is>
          <t xml:space="preserve"> </t>
        </is>
      </c>
      <c r="D31" s="4" t="inlineStr">
        <is>
          <t xml:space="preserve"> </t>
        </is>
      </c>
      <c r="E31" s="7" t="n">
        <v>300000</v>
      </c>
      <c r="F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333849</v>
      </c>
      <c r="D4" s="7" t="n">
        <v>264831</v>
      </c>
      <c r="E4" s="7" t="n">
        <v>204270</v>
      </c>
    </row>
    <row r="5">
      <c r="A5" s="4" t="inlineStr">
        <is>
          <t>Cost of revenues</t>
        </is>
      </c>
      <c r="B5" s="4" t="inlineStr">
        <is>
          <t>[1],[2]</t>
        </is>
      </c>
      <c r="C5" s="6" t="n">
        <v>137219</v>
      </c>
      <c r="D5" s="6" t="n">
        <v>120720</v>
      </c>
      <c r="E5" s="6" t="n">
        <v>95946</v>
      </c>
    </row>
    <row r="6">
      <c r="A6" s="4" t="inlineStr">
        <is>
          <t>Gross profit</t>
        </is>
      </c>
      <c r="C6" s="6" t="n">
        <v>196630</v>
      </c>
      <c r="D6" s="6" t="n">
        <v>144111</v>
      </c>
      <c r="E6" s="6" t="n">
        <v>108324</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96211</v>
      </c>
      <c r="D8" s="6" t="n">
        <v>84661</v>
      </c>
      <c r="E8" s="6" t="n">
        <v>69329</v>
      </c>
    </row>
    <row r="9">
      <c r="A9" s="4" t="inlineStr">
        <is>
          <t>Sales and marketing</t>
        </is>
      </c>
      <c r="C9" s="6" t="n">
        <v>59765</v>
      </c>
      <c r="D9" s="6" t="n">
        <v>48557</v>
      </c>
      <c r="E9" s="6" t="n">
        <v>36811</v>
      </c>
    </row>
    <row r="10">
      <c r="A10" s="4" t="inlineStr">
        <is>
          <t>General and administrative</t>
        </is>
      </c>
      <c r="C10" s="6" t="n">
        <v>83650</v>
      </c>
      <c r="D10" s="6" t="n">
        <v>72900</v>
      </c>
      <c r="E10" s="6" t="n">
        <v>71247</v>
      </c>
    </row>
    <row r="11">
      <c r="A11" s="4" t="inlineStr">
        <is>
          <t>Acquisition-related expenses, net</t>
        </is>
      </c>
      <c r="C11" s="6" t="n">
        <v>195</v>
      </c>
      <c r="D11" s="6" t="n">
        <v>263</v>
      </c>
      <c r="E11" s="6" t="n">
        <v>-12529</v>
      </c>
    </row>
    <row r="12">
      <c r="A12" s="4" t="inlineStr">
        <is>
          <t>Amortization of acquired intangibles</t>
        </is>
      </c>
      <c r="C12" s="6" t="n">
        <v>1435</v>
      </c>
      <c r="D12" s="6" t="n">
        <v>1435</v>
      </c>
      <c r="E12" s="6" t="n">
        <v>1155</v>
      </c>
    </row>
    <row r="13">
      <c r="A13" s="4" t="inlineStr">
        <is>
          <t>Total operating expenses</t>
        </is>
      </c>
      <c r="C13" s="6" t="n">
        <v>241256</v>
      </c>
      <c r="D13" s="6" t="n">
        <v>207816</v>
      </c>
      <c r="E13" s="6" t="n">
        <v>166013</v>
      </c>
    </row>
    <row r="14">
      <c r="A14" s="4" t="inlineStr">
        <is>
          <t>Loss from operations</t>
        </is>
      </c>
      <c r="C14" s="6" t="n">
        <v>-44626</v>
      </c>
      <c r="D14" s="6" t="n">
        <v>-63705</v>
      </c>
      <c r="E14" s="6" t="n">
        <v>-57689</v>
      </c>
    </row>
    <row r="15">
      <c r="A15" s="3" t="inlineStr">
        <is>
          <t>Non-operating income (expense):</t>
        </is>
      </c>
      <c r="C15" s="4" t="inlineStr">
        <is>
          <t xml:space="preserve"> </t>
        </is>
      </c>
      <c r="D15" s="4" t="inlineStr">
        <is>
          <t xml:space="preserve"> </t>
        </is>
      </c>
      <c r="E15" s="4" t="inlineStr">
        <is>
          <t xml:space="preserve"> </t>
        </is>
      </c>
    </row>
    <row r="16">
      <c r="A16" s="4" t="inlineStr">
        <is>
          <t>Interest income</t>
        </is>
      </c>
      <c r="C16" s="6" t="n">
        <v>4560</v>
      </c>
      <c r="D16" s="6" t="n">
        <v>8095</v>
      </c>
      <c r="E16" s="6" t="n">
        <v>2696</v>
      </c>
    </row>
    <row r="17">
      <c r="A17" s="4" t="inlineStr">
        <is>
          <t>Interest expense</t>
        </is>
      </c>
      <c r="C17" s="6" t="n">
        <v>-461</v>
      </c>
      <c r="D17" s="6" t="n">
        <v>-7384</v>
      </c>
      <c r="E17" s="6" t="n">
        <v>-3850</v>
      </c>
    </row>
    <row r="18">
      <c r="A18" s="4" t="inlineStr">
        <is>
          <t>Gain (loss) on financial instruments</t>
        </is>
      </c>
      <c r="C18" s="6" t="n">
        <v>0</v>
      </c>
      <c r="D18" s="6" t="n">
        <v>534</v>
      </c>
      <c r="E18" s="6" t="n">
        <v>-200</v>
      </c>
    </row>
    <row r="19">
      <c r="A19" s="4" t="inlineStr">
        <is>
          <t>Loss on extinguishment of debt</t>
        </is>
      </c>
      <c r="C19" s="6" t="n">
        <v>0</v>
      </c>
      <c r="D19" s="6" t="n">
        <v>-409</v>
      </c>
      <c r="E19" s="6" t="n">
        <v>-18</v>
      </c>
    </row>
    <row r="20">
      <c r="A20" s="4" t="inlineStr">
        <is>
          <t>Loss before income taxes</t>
        </is>
      </c>
      <c r="C20" s="6" t="n">
        <v>-40527</v>
      </c>
      <c r="D20" s="6" t="n">
        <v>-62869</v>
      </c>
      <c r="E20" s="6" t="n">
        <v>-59061</v>
      </c>
    </row>
    <row r="21">
      <c r="A21" s="4" t="inlineStr">
        <is>
          <t>Provision (benefit) for income taxes</t>
        </is>
      </c>
      <c r="C21" s="6" t="n">
        <v>308</v>
      </c>
      <c r="D21" s="6" t="n">
        <v>44</v>
      </c>
      <c r="E21" s="6" t="n">
        <v>-461</v>
      </c>
    </row>
    <row r="22">
      <c r="A22" s="4" t="inlineStr">
        <is>
          <t>Net loss</t>
        </is>
      </c>
      <c r="C22" s="7" t="n">
        <v>-40835</v>
      </c>
      <c r="D22" s="7" t="n">
        <v>-62913</v>
      </c>
      <c r="E22" s="7" t="n">
        <v>-58600</v>
      </c>
    </row>
    <row r="23">
      <c r="A23" s="3" t="inlineStr">
        <is>
          <t>Net loss per share attributable to common stockholders:</t>
        </is>
      </c>
      <c r="C23" s="4" t="inlineStr">
        <is>
          <t xml:space="preserve"> </t>
        </is>
      </c>
      <c r="D23" s="4" t="inlineStr">
        <is>
          <t xml:space="preserve"> </t>
        </is>
      </c>
      <c r="E23" s="4" t="inlineStr">
        <is>
          <t xml:space="preserve"> </t>
        </is>
      </c>
    </row>
    <row r="24">
      <c r="A24" s="4" t="inlineStr">
        <is>
          <t>Basic (in dollars per share)</t>
        </is>
      </c>
      <c r="C24" s="9" t="n">
        <v>-0.41</v>
      </c>
      <c r="D24" s="9" t="n">
        <v>-0.67</v>
      </c>
      <c r="E24" s="9" t="n">
        <v>-0.64</v>
      </c>
    </row>
    <row r="25">
      <c r="A25" s="4" t="inlineStr">
        <is>
          <t>Diluted (in dollars per share)</t>
        </is>
      </c>
      <c r="C25" s="9" t="n">
        <v>-0.41</v>
      </c>
      <c r="D25" s="9" t="n">
        <v>-0.67</v>
      </c>
      <c r="E25" s="9" t="n">
        <v>-0.64</v>
      </c>
    </row>
    <row r="26">
      <c r="A26" s="3" t="inlineStr">
        <is>
          <t>Weighted average number of shares of common stock outstanding:</t>
        </is>
      </c>
      <c r="C26" s="4" t="inlineStr">
        <is>
          <t xml:space="preserve"> </t>
        </is>
      </c>
      <c r="D26" s="4" t="inlineStr">
        <is>
          <t xml:space="preserve"> </t>
        </is>
      </c>
      <c r="E26" s="4" t="inlineStr">
        <is>
          <t xml:space="preserve"> </t>
        </is>
      </c>
    </row>
    <row r="27">
      <c r="A27" s="4" t="inlineStr">
        <is>
          <t>Basic (in shares)</t>
        </is>
      </c>
      <c r="C27" s="6" t="n">
        <v>98892692</v>
      </c>
      <c r="D27" s="6" t="n">
        <v>94080797</v>
      </c>
      <c r="E27" s="6" t="n">
        <v>90956521</v>
      </c>
    </row>
    <row r="28">
      <c r="A28" s="4" t="inlineStr">
        <is>
          <t>Diluted (in shares)</t>
        </is>
      </c>
      <c r="C28" s="6" t="n">
        <v>98892692</v>
      </c>
      <c r="D28" s="6" t="n">
        <v>94080797</v>
      </c>
      <c r="E28" s="6" t="n">
        <v>90956521</v>
      </c>
    </row>
    <row r="29"/>
    <row r="30">
      <c r="A30" s="4" t="inlineStr">
        <is>
          <t>[1] Includes fees paid to a related party of $6.2 million and $4.4 million for the years ended December 31, 2023, and 2022, respectively. See Note 16.</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holders' Equity - Narrative (Details) - USD ($) $ / shares in Units, $ in Millions</t>
        </is>
      </c>
      <c r="D1" s="2" t="inlineStr">
        <is>
          <t>12 Months Ended</t>
        </is>
      </c>
    </row>
    <row r="2">
      <c r="B2" s="2" t="inlineStr">
        <is>
          <t>Nov. 05, 2021</t>
        </is>
      </c>
      <c r="C2" s="2" t="inlineStr">
        <is>
          <t>Feb. 25, 2021</t>
        </is>
      </c>
      <c r="D2" s="2" t="inlineStr">
        <is>
          <t>Dec. 31, 2024</t>
        </is>
      </c>
      <c r="E2" s="2" t="inlineStr">
        <is>
          <t>Dec. 31, 2023</t>
        </is>
      </c>
      <c r="F2" s="2" t="inlineStr">
        <is>
          <t>Dec. 31, 2022</t>
        </is>
      </c>
      <c r="G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6" t="n">
        <v>500000000</v>
      </c>
      <c r="E4" s="6" t="n">
        <v>500000000</v>
      </c>
      <c r="F4" s="4" t="inlineStr">
        <is>
          <t xml:space="preserve"> </t>
        </is>
      </c>
      <c r="G4" s="4" t="inlineStr">
        <is>
          <t xml:space="preserve"> </t>
        </is>
      </c>
    </row>
    <row r="5">
      <c r="A5" s="4" t="inlineStr">
        <is>
          <t>Discount on share repurchase (as a percent)</t>
        </is>
      </c>
      <c r="B5" s="4" t="inlineStr">
        <is>
          <t xml:space="preserve"> </t>
        </is>
      </c>
      <c r="C5" s="10" t="n">
        <v>0.15</v>
      </c>
      <c r="D5" s="4" t="inlineStr">
        <is>
          <t xml:space="preserve"> </t>
        </is>
      </c>
      <c r="E5" s="4" t="inlineStr">
        <is>
          <t xml:space="preserve"> </t>
        </is>
      </c>
      <c r="F5" s="4" t="inlineStr">
        <is>
          <t xml:space="preserve"> </t>
        </is>
      </c>
      <c r="G5" s="4" t="inlineStr">
        <is>
          <t xml:space="preserve"> </t>
        </is>
      </c>
    </row>
    <row r="6">
      <c r="A6" s="4" t="inlineStr">
        <is>
          <t>Reserve for future issuance, evergreen provision (as a percent)</t>
        </is>
      </c>
      <c r="B6" s="4" t="inlineStr">
        <is>
          <t xml:space="preserve"> </t>
        </is>
      </c>
      <c r="C6" s="10" t="n">
        <v>0.01</v>
      </c>
      <c r="D6" s="4" t="inlineStr">
        <is>
          <t xml:space="preserve"> </t>
        </is>
      </c>
      <c r="E6" s="4" t="inlineStr">
        <is>
          <t xml:space="preserve"> </t>
        </is>
      </c>
      <c r="F6" s="4" t="inlineStr">
        <is>
          <t xml:space="preserve"> </t>
        </is>
      </c>
      <c r="G6" s="4" t="inlineStr">
        <is>
          <t xml:space="preserve"> </t>
        </is>
      </c>
    </row>
    <row r="7">
      <c r="A7" s="4" t="inlineStr">
        <is>
          <t>Shares reserved for future issuance (in shares)</t>
        </is>
      </c>
      <c r="B7" s="4" t="inlineStr">
        <is>
          <t xml:space="preserve"> </t>
        </is>
      </c>
      <c r="C7" s="4" t="inlineStr">
        <is>
          <t xml:space="preserve"> </t>
        </is>
      </c>
      <c r="D7" s="6" t="n">
        <v>2525043</v>
      </c>
      <c r="E7" s="4" t="inlineStr">
        <is>
          <t xml:space="preserve"> </t>
        </is>
      </c>
      <c r="F7" s="4" t="inlineStr">
        <is>
          <t xml:space="preserve"> </t>
        </is>
      </c>
      <c r="G7" s="4" t="inlineStr">
        <is>
          <t xml:space="preserve"> </t>
        </is>
      </c>
    </row>
    <row r="8">
      <c r="A8" s="4" t="inlineStr">
        <is>
          <t>Shares issuable, percent of shares outstanding on last day of prior fiscal year (as a percent)</t>
        </is>
      </c>
      <c r="B8" s="4" t="inlineStr">
        <is>
          <t xml:space="preserve"> </t>
        </is>
      </c>
      <c r="C8" s="10" t="n">
        <v>0.05</v>
      </c>
      <c r="D8" s="4" t="inlineStr">
        <is>
          <t xml:space="preserve"> </t>
        </is>
      </c>
      <c r="E8" s="4" t="inlineStr">
        <is>
          <t xml:space="preserve"> </t>
        </is>
      </c>
      <c r="F8" s="4" t="inlineStr">
        <is>
          <t xml:space="preserve"> </t>
        </is>
      </c>
      <c r="G8" s="4" t="inlineStr">
        <is>
          <t xml:space="preserve"> </t>
        </is>
      </c>
    </row>
    <row r="9">
      <c r="A9" s="4" t="inlineStr">
        <is>
          <t>Number of shares authorized for grant (in shares)</t>
        </is>
      </c>
      <c r="B9" s="4" t="inlineStr">
        <is>
          <t xml:space="preserve"> </t>
        </is>
      </c>
      <c r="C9" s="4" t="inlineStr">
        <is>
          <t xml:space="preserve"> </t>
        </is>
      </c>
      <c r="D9" s="6" t="n">
        <v>16390546</v>
      </c>
      <c r="E9" s="4" t="inlineStr">
        <is>
          <t xml:space="preserve"> </t>
        </is>
      </c>
      <c r="F9" s="4" t="inlineStr">
        <is>
          <t xml:space="preserve"> </t>
        </is>
      </c>
      <c r="G9" s="4" t="inlineStr">
        <is>
          <t xml:space="preserve"> </t>
        </is>
      </c>
    </row>
    <row r="10">
      <c r="A10" s="4" t="inlineStr">
        <is>
          <t>Granted (in shares)</t>
        </is>
      </c>
      <c r="B10" s="4" t="inlineStr">
        <is>
          <t xml:space="preserve"> </t>
        </is>
      </c>
      <c r="C10" s="4" t="inlineStr">
        <is>
          <t xml:space="preserve"> </t>
        </is>
      </c>
      <c r="D10" s="6" t="n">
        <v>0</v>
      </c>
      <c r="E10" s="6" t="n">
        <v>0</v>
      </c>
      <c r="F10" s="6" t="n">
        <v>0</v>
      </c>
      <c r="G10" s="4" t="inlineStr">
        <is>
          <t xml:space="preserve"> </t>
        </is>
      </c>
    </row>
    <row r="11">
      <c r="A11" s="4" t="inlineStr">
        <is>
          <t>Fair value of stock options vested during period</t>
        </is>
      </c>
      <c r="B11" s="4" t="inlineStr">
        <is>
          <t xml:space="preserve"> </t>
        </is>
      </c>
      <c r="C11" s="4" t="inlineStr">
        <is>
          <t xml:space="preserve"> </t>
        </is>
      </c>
      <c r="D11" s="5" t="n">
        <v>3.7</v>
      </c>
      <c r="E11" s="5" t="n">
        <v>4.5</v>
      </c>
      <c r="F11" s="5" t="n">
        <v>15.8</v>
      </c>
      <c r="G11" s="4" t="inlineStr">
        <is>
          <t xml:space="preserve"> </t>
        </is>
      </c>
    </row>
    <row r="12">
      <c r="A12" s="4" t="inlineStr">
        <is>
          <t>Shares exercisable, not yet vested (in shares)</t>
        </is>
      </c>
      <c r="B12" s="4" t="inlineStr">
        <is>
          <t xml:space="preserve"> </t>
        </is>
      </c>
      <c r="C12" s="4" t="inlineStr">
        <is>
          <t xml:space="preserve"> </t>
        </is>
      </c>
      <c r="D12" s="6" t="n">
        <v>0</v>
      </c>
      <c r="E12" s="6" t="n">
        <v>200000</v>
      </c>
      <c r="F12" s="6" t="n">
        <v>300000</v>
      </c>
      <c r="G12" s="4" t="inlineStr">
        <is>
          <t xml:space="preserve"> </t>
        </is>
      </c>
    </row>
    <row r="13">
      <c r="A13" s="4" t="inlineStr">
        <is>
          <t>Shares exercisable, not yet vested, weighted average exercise price (in dollars per share)</t>
        </is>
      </c>
      <c r="B13" s="4" t="inlineStr">
        <is>
          <t xml:space="preserve"> </t>
        </is>
      </c>
      <c r="C13" s="4" t="inlineStr">
        <is>
          <t xml:space="preserve"> </t>
        </is>
      </c>
      <c r="D13" s="4" t="inlineStr">
        <is>
          <t xml:space="preserve"> </t>
        </is>
      </c>
      <c r="E13" s="9" t="n">
        <v>2.35</v>
      </c>
      <c r="F13" s="9" t="n">
        <v>2.46</v>
      </c>
      <c r="G13" s="4" t="inlineStr">
        <is>
          <t xml:space="preserve"> </t>
        </is>
      </c>
    </row>
    <row r="14">
      <c r="A14" s="4" t="inlineStr">
        <is>
          <t>Number of shares issued under employee stock purchase plan (in shares)</t>
        </is>
      </c>
      <c r="B14" s="4" t="inlineStr">
        <is>
          <t xml:space="preserve"> </t>
        </is>
      </c>
      <c r="C14" s="4" t="inlineStr">
        <is>
          <t xml:space="preserve"> </t>
        </is>
      </c>
      <c r="D14" s="6" t="n">
        <v>1180747</v>
      </c>
      <c r="E14" s="4" t="inlineStr">
        <is>
          <t xml:space="preserve"> </t>
        </is>
      </c>
      <c r="F14" s="4" t="inlineStr">
        <is>
          <t xml:space="preserve"> </t>
        </is>
      </c>
      <c r="G14" s="4" t="inlineStr">
        <is>
          <t xml:space="preserve"> </t>
        </is>
      </c>
    </row>
    <row r="15">
      <c r="A15" s="4" t="inlineStr">
        <is>
          <t>Common stock issued under Employee Stock Purchase Plan (ESPP) (in shares)</t>
        </is>
      </c>
      <c r="B15" s="4" t="inlineStr">
        <is>
          <t xml:space="preserve"> </t>
        </is>
      </c>
      <c r="C15" s="4" t="inlineStr">
        <is>
          <t xml:space="preserve"> </t>
        </is>
      </c>
      <c r="D15" s="6" t="n">
        <v>312838</v>
      </c>
      <c r="E15" s="4" t="inlineStr">
        <is>
          <t xml:space="preserve"> </t>
        </is>
      </c>
      <c r="F15" s="4" t="inlineStr">
        <is>
          <t xml:space="preserve"> </t>
        </is>
      </c>
      <c r="G15" s="4" t="inlineStr">
        <is>
          <t xml:space="preserve"> </t>
        </is>
      </c>
    </row>
    <row r="16">
      <c r="A16" s="4" t="inlineStr">
        <is>
          <t>Additional stock-based compensation expense</t>
        </is>
      </c>
      <c r="B16" s="4" t="inlineStr">
        <is>
          <t xml:space="preserve"> </t>
        </is>
      </c>
      <c r="C16" s="4" t="inlineStr">
        <is>
          <t xml:space="preserve"> </t>
        </is>
      </c>
      <c r="D16" s="4" t="inlineStr">
        <is>
          <t xml:space="preserve"> </t>
        </is>
      </c>
      <c r="E16" s="4" t="inlineStr">
        <is>
          <t xml:space="preserve"> </t>
        </is>
      </c>
      <c r="F16" s="5" t="n">
        <v>10.1</v>
      </c>
      <c r="G16" s="4" t="inlineStr">
        <is>
          <t xml:space="preserve"> </t>
        </is>
      </c>
    </row>
    <row r="17">
      <c r="A17" s="4" t="inlineStr">
        <is>
          <t>Stock based compensation capitalized</t>
        </is>
      </c>
      <c r="B17" s="4" t="inlineStr">
        <is>
          <t xml:space="preserve"> </t>
        </is>
      </c>
      <c r="C17" s="4" t="inlineStr">
        <is>
          <t xml:space="preserve"> </t>
        </is>
      </c>
      <c r="D17" s="5" t="n">
        <v>0.7</v>
      </c>
      <c r="E17" s="5" t="n">
        <v>0.7</v>
      </c>
      <c r="F17" s="5" t="n">
        <v>0.6</v>
      </c>
      <c r="G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d for future issuance (in shares)</t>
        </is>
      </c>
      <c r="B20" s="4" t="inlineStr">
        <is>
          <t xml:space="preserve"> </t>
        </is>
      </c>
      <c r="C20" s="4" t="inlineStr">
        <is>
          <t xml:space="preserve"> </t>
        </is>
      </c>
      <c r="D20" s="6" t="n">
        <v>3705790</v>
      </c>
      <c r="E20" s="4" t="inlineStr">
        <is>
          <t xml:space="preserve"> </t>
        </is>
      </c>
      <c r="F20" s="4" t="inlineStr">
        <is>
          <t xml:space="preserve"> </t>
        </is>
      </c>
      <c r="G20" s="4" t="inlineStr">
        <is>
          <t xml:space="preserve"> </t>
        </is>
      </c>
    </row>
    <row r="21">
      <c r="A21" s="4" t="inlineStr">
        <is>
          <t>Number of shares authorized for grant (in shares)</t>
        </is>
      </c>
      <c r="B21" s="4" t="inlineStr">
        <is>
          <t xml:space="preserve"> </t>
        </is>
      </c>
      <c r="C21" s="4" t="inlineStr">
        <is>
          <t xml:space="preserve"> </t>
        </is>
      </c>
      <c r="D21" s="6" t="n">
        <v>26071320</v>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stock-based compensation expense</t>
        </is>
      </c>
      <c r="B24" s="4" t="inlineStr">
        <is>
          <t xml:space="preserve"> </t>
        </is>
      </c>
      <c r="C24" s="4" t="inlineStr">
        <is>
          <t xml:space="preserve"> </t>
        </is>
      </c>
      <c r="D24" s="5" t="n">
        <v>0.3</v>
      </c>
      <c r="E24" s="4" t="inlineStr">
        <is>
          <t xml:space="preserve"> </t>
        </is>
      </c>
      <c r="F24" s="4" t="inlineStr">
        <is>
          <t xml:space="preserve"> </t>
        </is>
      </c>
      <c r="G24" s="4" t="inlineStr">
        <is>
          <t xml:space="preserve"> </t>
        </is>
      </c>
    </row>
    <row r="25">
      <c r="A25" s="4" t="inlineStr">
        <is>
          <t>Unrecognized stock-based compensation expense, period of recognition</t>
        </is>
      </c>
      <c r="B25" s="4" t="inlineStr">
        <is>
          <t xml:space="preserve"> </t>
        </is>
      </c>
      <c r="C25" s="4" t="inlineStr">
        <is>
          <t xml:space="preserve"> </t>
        </is>
      </c>
      <c r="D25" s="4" t="inlineStr">
        <is>
          <t>1 month 6 days</t>
        </is>
      </c>
      <c r="E25" s="4" t="inlineStr">
        <is>
          <t xml:space="preserve"> </t>
        </is>
      </c>
      <c r="F25" s="4" t="inlineStr">
        <is>
          <t xml:space="preserve"> </t>
        </is>
      </c>
      <c r="G25" s="4" t="inlineStr">
        <is>
          <t xml:space="preserve"> </t>
        </is>
      </c>
    </row>
    <row r="26">
      <c r="A26" s="4" t="inlineStr">
        <is>
          <t>Accelerated vesting, number of shares (in shares)</t>
        </is>
      </c>
      <c r="B26" s="6" t="n">
        <v>4387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stock-based compensation expense, period of recognition</t>
        </is>
      </c>
      <c r="B29" s="4" t="inlineStr">
        <is>
          <t xml:space="preserve"> </t>
        </is>
      </c>
      <c r="C29" s="4" t="inlineStr">
        <is>
          <t xml:space="preserve"> </t>
        </is>
      </c>
      <c r="D29" s="4" t="inlineStr">
        <is>
          <t>2 years 4 months 24 days</t>
        </is>
      </c>
      <c r="E29" s="4" t="inlineStr">
        <is>
          <t xml:space="preserve"> </t>
        </is>
      </c>
      <c r="F29" s="4" t="inlineStr">
        <is>
          <t xml:space="preserve"> </t>
        </is>
      </c>
      <c r="G29" s="4" t="inlineStr">
        <is>
          <t xml:space="preserve"> </t>
        </is>
      </c>
    </row>
    <row r="30">
      <c r="A30" s="4" t="inlineStr">
        <is>
          <t>Fair value of restricted stock units</t>
        </is>
      </c>
      <c r="B30" s="4" t="inlineStr">
        <is>
          <t xml:space="preserve"> </t>
        </is>
      </c>
      <c r="C30" s="4" t="inlineStr">
        <is>
          <t xml:space="preserve"> </t>
        </is>
      </c>
      <c r="D30" s="5" t="n">
        <v>56.3</v>
      </c>
      <c r="E30" s="4" t="inlineStr">
        <is>
          <t xml:space="preserve"> </t>
        </is>
      </c>
      <c r="F30" s="4" t="inlineStr">
        <is>
          <t xml:space="preserve"> </t>
        </is>
      </c>
      <c r="G30" s="4" t="inlineStr">
        <is>
          <t xml:space="preserve"> </t>
        </is>
      </c>
    </row>
    <row r="31">
      <c r="A31" s="4" t="inlineStr">
        <is>
          <t>Stock-based compensation expense related to restricted stock units</t>
        </is>
      </c>
      <c r="B31" s="4" t="inlineStr">
        <is>
          <t xml:space="preserve"> </t>
        </is>
      </c>
      <c r="C31" s="4" t="inlineStr">
        <is>
          <t xml:space="preserve"> </t>
        </is>
      </c>
      <c r="D31" s="7" t="n">
        <v>95</v>
      </c>
      <c r="E31" s="4" t="inlineStr">
        <is>
          <t xml:space="preserve"> </t>
        </is>
      </c>
      <c r="F31" s="4" t="inlineStr">
        <is>
          <t xml:space="preserve"> </t>
        </is>
      </c>
      <c r="G31" s="4" t="inlineStr">
        <is>
          <t xml:space="preserve"> </t>
        </is>
      </c>
    </row>
    <row r="32">
      <c r="A32" s="4" t="inlineStr">
        <is>
          <t>Accelerated vesting, number of shares (in shares)</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 condition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R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vice condition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500000000</v>
      </c>
    </row>
    <row r="42">
      <c r="A42" s="4" t="inlineStr">
        <is>
          <t>Redeemable convertible preferred stock,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0000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holders' Equity - Summary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3914411</v>
      </c>
      <c r="C4" s="6" t="n">
        <v>6268485</v>
      </c>
      <c r="D4" s="4" t="inlineStr">
        <is>
          <t xml:space="preserve"> </t>
        </is>
      </c>
    </row>
    <row r="5">
      <c r="A5" s="4" t="inlineStr">
        <is>
          <t>Granted (in shares)</t>
        </is>
      </c>
      <c r="B5" s="6" t="n">
        <v>0</v>
      </c>
      <c r="C5" s="6" t="n">
        <v>0</v>
      </c>
      <c r="D5" s="6" t="n">
        <v>0</v>
      </c>
    </row>
    <row r="6">
      <c r="A6" s="4" t="inlineStr">
        <is>
          <t>Exercised (in shares)</t>
        </is>
      </c>
      <c r="B6" s="6" t="n">
        <v>-2578806</v>
      </c>
      <c r="C6" s="6" t="n">
        <v>-2244170</v>
      </c>
      <c r="D6" s="4" t="inlineStr">
        <is>
          <t xml:space="preserve"> </t>
        </is>
      </c>
    </row>
    <row r="7">
      <c r="A7" s="4" t="inlineStr">
        <is>
          <t>Forfeited (in shares)</t>
        </is>
      </c>
      <c r="B7" s="6" t="n">
        <v>-37004</v>
      </c>
      <c r="C7" s="6" t="n">
        <v>-109904</v>
      </c>
      <c r="D7" s="4" t="inlineStr">
        <is>
          <t xml:space="preserve"> </t>
        </is>
      </c>
    </row>
    <row r="8">
      <c r="A8" s="4" t="inlineStr">
        <is>
          <t>Options outstanding, ending balance (in shares)</t>
        </is>
      </c>
      <c r="B8" s="6" t="n">
        <v>1298601</v>
      </c>
      <c r="C8" s="6" t="n">
        <v>3914411</v>
      </c>
      <c r="D8" s="6" t="n">
        <v>6268485</v>
      </c>
    </row>
    <row r="9">
      <c r="A9" s="4" t="inlineStr">
        <is>
          <t>Exercisable (in shares)</t>
        </is>
      </c>
      <c r="B9" s="6" t="n">
        <v>123309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in dollars per share)</t>
        </is>
      </c>
      <c r="B11" s="9" t="n">
        <v>8.48</v>
      </c>
      <c r="C11" s="9" t="n">
        <v>7.61</v>
      </c>
      <c r="D11" s="4" t="inlineStr">
        <is>
          <t xml:space="preserve"> </t>
        </is>
      </c>
    </row>
    <row r="12">
      <c r="A12" s="4" t="inlineStr">
        <is>
          <t>Granted (in dollars per share)</t>
        </is>
      </c>
      <c r="B12" s="4" t="inlineStr">
        <is>
          <t xml:space="preserve"> </t>
        </is>
      </c>
      <c r="C12" s="4" t="inlineStr">
        <is>
          <t xml:space="preserve"> </t>
        </is>
      </c>
      <c r="D12" s="4" t="inlineStr">
        <is>
          <t xml:space="preserve"> </t>
        </is>
      </c>
    </row>
    <row r="13">
      <c r="A13" s="4" t="inlineStr">
        <is>
          <t>Exercised (in dollars per share)</t>
        </is>
      </c>
      <c r="B13" s="12" t="n">
        <v>7.85</v>
      </c>
      <c r="C13" s="12" t="n">
        <v>5.79</v>
      </c>
      <c r="D13" s="4" t="inlineStr">
        <is>
          <t xml:space="preserve"> </t>
        </is>
      </c>
    </row>
    <row r="14">
      <c r="A14" s="4" t="inlineStr">
        <is>
          <t>Forfeited (in dollars per share)</t>
        </is>
      </c>
      <c r="B14" s="12" t="n">
        <v>15.92</v>
      </c>
      <c r="C14" s="12" t="n">
        <v>13.8</v>
      </c>
      <c r="D14" s="4" t="inlineStr">
        <is>
          <t xml:space="preserve"> </t>
        </is>
      </c>
    </row>
    <row r="15">
      <c r="A15" s="4" t="inlineStr">
        <is>
          <t>Options outstanding, ending balance (in dollars per share)</t>
        </is>
      </c>
      <c r="B15" s="12" t="n">
        <v>9.51</v>
      </c>
      <c r="C15" s="9" t="n">
        <v>8.48</v>
      </c>
      <c r="D15" s="9" t="n">
        <v>7.61</v>
      </c>
    </row>
    <row r="16">
      <c r="A16" s="4" t="inlineStr">
        <is>
          <t>Exercisable (in dollars per share)</t>
        </is>
      </c>
      <c r="B16" s="9" t="n">
        <v>9.07</v>
      </c>
      <c r="C16" s="4" t="inlineStr">
        <is>
          <t xml:space="preserve"> </t>
        </is>
      </c>
      <c r="D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row>
    <row r="18">
      <c r="A18" s="4" t="inlineStr">
        <is>
          <t>Outstanding</t>
        </is>
      </c>
      <c r="B18" s="4" t="inlineStr">
        <is>
          <t>5 years 2 months 12 days</t>
        </is>
      </c>
      <c r="C18" s="4" t="inlineStr">
        <is>
          <t>6 years</t>
        </is>
      </c>
      <c r="D18" s="4" t="inlineStr">
        <is>
          <t>5 years 10 months 24 days</t>
        </is>
      </c>
    </row>
    <row r="19">
      <c r="A19" s="4" t="inlineStr">
        <is>
          <t>Exercisable</t>
        </is>
      </c>
      <c r="B19" s="4" t="inlineStr">
        <is>
          <t>5 years 1 month 6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7" t="n">
        <v>35285</v>
      </c>
      <c r="C21" s="7" t="n">
        <v>62295</v>
      </c>
      <c r="D21" s="7" t="n">
        <v>48141</v>
      </c>
    </row>
    <row r="22">
      <c r="A22" s="4" t="inlineStr">
        <is>
          <t>Exercised</t>
        </is>
      </c>
      <c r="B22" s="6" t="n">
        <v>60524</v>
      </c>
      <c r="C22" s="6" t="n">
        <v>26752</v>
      </c>
      <c r="D22" s="4" t="inlineStr">
        <is>
          <t xml:space="preserve"> </t>
        </is>
      </c>
    </row>
    <row r="23">
      <c r="A23" s="4" t="inlineStr">
        <is>
          <t>Forfeited</t>
        </is>
      </c>
      <c r="B23" s="6" t="n">
        <v>414</v>
      </c>
      <c r="C23" s="7" t="n">
        <v>309</v>
      </c>
      <c r="D23" s="4" t="inlineStr">
        <is>
          <t xml:space="preserve"> </t>
        </is>
      </c>
    </row>
    <row r="24">
      <c r="A24" s="4" t="inlineStr">
        <is>
          <t>Exercisable</t>
        </is>
      </c>
      <c r="B24" s="7" t="n">
        <v>3404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Summary of Non-Vested Options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93537</v>
      </c>
      <c r="C4" s="6" t="n">
        <v>1831068</v>
      </c>
      <c r="D4" s="6" t="n">
        <v>4787787</v>
      </c>
    </row>
    <row r="5">
      <c r="A5" s="4" t="inlineStr">
        <is>
          <t>Granted (in shares)</t>
        </is>
      </c>
      <c r="B5" s="6" t="n">
        <v>0</v>
      </c>
      <c r="C5" s="6" t="n">
        <v>0</v>
      </c>
      <c r="D5" s="6" t="n">
        <v>0</v>
      </c>
    </row>
    <row r="6">
      <c r="A6" s="4" t="inlineStr">
        <is>
          <t>Forfeited (in shares)</t>
        </is>
      </c>
      <c r="B6" s="6" t="n">
        <v>-33630</v>
      </c>
      <c r="C6" s="6" t="n">
        <v>-80864</v>
      </c>
      <c r="D6" s="6" t="n">
        <v>-675375</v>
      </c>
    </row>
    <row r="7">
      <c r="A7" s="4" t="inlineStr">
        <is>
          <t>Vested (in shares)</t>
        </is>
      </c>
      <c r="B7" s="6" t="n">
        <v>-694398</v>
      </c>
      <c r="C7" s="6" t="n">
        <v>-956667</v>
      </c>
      <c r="D7" s="6" t="n">
        <v>-2281344</v>
      </c>
    </row>
    <row r="8">
      <c r="A8" s="4" t="inlineStr">
        <is>
          <t>Ending balance (in shares)</t>
        </is>
      </c>
      <c r="B8" s="6" t="n">
        <v>65509</v>
      </c>
      <c r="C8" s="6" t="n">
        <v>793537</v>
      </c>
      <c r="D8" s="6" t="n">
        <v>1831068</v>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9" t="n">
        <v>6.04</v>
      </c>
      <c r="C10" s="9" t="n">
        <v>5.36</v>
      </c>
      <c r="D10" s="9" t="n">
        <v>6.1</v>
      </c>
    </row>
    <row r="11">
      <c r="A11" s="4" t="inlineStr">
        <is>
          <t>Granted (in dollars per share)</t>
        </is>
      </c>
      <c r="B11" s="4" t="inlineStr">
        <is>
          <t xml:space="preserve"> </t>
        </is>
      </c>
      <c r="C11" s="4" t="inlineStr">
        <is>
          <t xml:space="preserve"> </t>
        </is>
      </c>
      <c r="D11" s="4" t="inlineStr">
        <is>
          <t xml:space="preserve"> </t>
        </is>
      </c>
    </row>
    <row r="12">
      <c r="A12" s="4" t="inlineStr">
        <is>
          <t>Forfeited (in dollars per share)</t>
        </is>
      </c>
      <c r="B12" s="12" t="n">
        <v>8.41</v>
      </c>
      <c r="C12" s="12" t="n">
        <v>7.16</v>
      </c>
      <c r="D12" s="12" t="n">
        <v>5.36</v>
      </c>
    </row>
    <row r="13">
      <c r="A13" s="4" t="inlineStr">
        <is>
          <t>Vested (in dollars per share)</t>
        </is>
      </c>
      <c r="B13" s="12" t="n">
        <v>5.67</v>
      </c>
      <c r="C13" s="12" t="n">
        <v>4.67</v>
      </c>
      <c r="D13" s="12" t="n">
        <v>6.89</v>
      </c>
    </row>
    <row r="14">
      <c r="A14" s="4" t="inlineStr">
        <is>
          <t>Ending balance (in dollars per share)</t>
        </is>
      </c>
      <c r="B14" s="9" t="n">
        <v>8.67</v>
      </c>
      <c r="C14" s="9" t="n">
        <v>6.04</v>
      </c>
      <c r="D14" s="9" t="n">
        <v>5.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s Activity (Details) - RSU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Nonvested, beginning balance (in shares)</t>
        </is>
      </c>
      <c r="B4" s="6" t="n">
        <v>7305443</v>
      </c>
      <c r="C4" s="6" t="n">
        <v>7101096</v>
      </c>
    </row>
    <row r="5">
      <c r="A5" s="4" t="inlineStr">
        <is>
          <t>Granted (in shares)</t>
        </is>
      </c>
      <c r="B5" s="6" t="n">
        <v>2550824</v>
      </c>
      <c r="C5" s="6" t="n">
        <v>3676190</v>
      </c>
    </row>
    <row r="6">
      <c r="A6" s="4" t="inlineStr">
        <is>
          <t>Vested (in shares)</t>
        </is>
      </c>
      <c r="B6" s="6" t="n">
        <v>-2966340</v>
      </c>
      <c r="C6" s="6" t="n">
        <v>-2832027</v>
      </c>
    </row>
    <row r="7">
      <c r="A7" s="4" t="inlineStr">
        <is>
          <t>Forfeited (in shares)</t>
        </is>
      </c>
      <c r="B7" s="6" t="n">
        <v>-792674</v>
      </c>
      <c r="C7" s="6" t="n">
        <v>-639816</v>
      </c>
    </row>
    <row r="8">
      <c r="A8" s="4" t="inlineStr">
        <is>
          <t>Nonvested, ending balance (in shares)</t>
        </is>
      </c>
      <c r="B8" s="6" t="n">
        <v>6097253</v>
      </c>
      <c r="C8" s="6" t="n">
        <v>7305443</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9" t="n">
        <v>16.85</v>
      </c>
      <c r="C10" s="9" t="n">
        <v>17.45</v>
      </c>
    </row>
    <row r="11">
      <c r="A11" s="4" t="inlineStr">
        <is>
          <t>Granted (in dollars per share)</t>
        </is>
      </c>
      <c r="B11" s="12" t="n">
        <v>26.69</v>
      </c>
      <c r="C11" s="12" t="n">
        <v>16.12</v>
      </c>
    </row>
    <row r="12">
      <c r="A12" s="4" t="inlineStr">
        <is>
          <t>Vested (in dollars per share)</t>
        </is>
      </c>
      <c r="B12" s="12" t="n">
        <v>18.5</v>
      </c>
      <c r="C12" s="12" t="n">
        <v>17.29</v>
      </c>
    </row>
    <row r="13">
      <c r="A13" s="4" t="inlineStr">
        <is>
          <t>Forfeited (in dollars per share)</t>
        </is>
      </c>
      <c r="B13" s="12" t="n">
        <v>17.2</v>
      </c>
      <c r="C13" s="12" t="n">
        <v>17.33</v>
      </c>
    </row>
    <row r="14">
      <c r="A14" s="4" t="inlineStr">
        <is>
          <t>Ending balance (in dollars per share)</t>
        </is>
      </c>
      <c r="B14" s="9" t="n">
        <v>20.12</v>
      </c>
      <c r="C14" s="9" t="n">
        <v>16.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s</t>
        </is>
      </c>
      <c r="B4" s="7" t="n">
        <v>59437</v>
      </c>
      <c r="C4" s="7" t="n">
        <v>51231</v>
      </c>
      <c r="D4" s="7" t="n">
        <v>44592</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s</t>
        </is>
      </c>
      <c r="B7" s="6" t="n">
        <v>5366</v>
      </c>
      <c r="C7" s="6" t="n">
        <v>5584</v>
      </c>
      <c r="D7" s="6" t="n">
        <v>438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s</t>
        </is>
      </c>
      <c r="B10" s="6" t="n">
        <v>17279</v>
      </c>
      <c r="C10" s="6" t="n">
        <v>15995</v>
      </c>
      <c r="D10" s="6" t="n">
        <v>11398</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s</t>
        </is>
      </c>
      <c r="B13" s="6" t="n">
        <v>9049</v>
      </c>
      <c r="C13" s="6" t="n">
        <v>7220</v>
      </c>
      <c r="D13" s="6" t="n">
        <v>404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s</t>
        </is>
      </c>
      <c r="B16" s="7" t="n">
        <v>27743</v>
      </c>
      <c r="C16" s="7" t="n">
        <v>22432</v>
      </c>
      <c r="D16" s="7" t="n">
        <v>247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 provision (benefit):</t>
        </is>
      </c>
      <c r="B3" s="4" t="inlineStr">
        <is>
          <t xml:space="preserve"> </t>
        </is>
      </c>
      <c r="C3" s="4" t="inlineStr">
        <is>
          <t xml:space="preserve"> </t>
        </is>
      </c>
      <c r="D3" s="4" t="inlineStr">
        <is>
          <t xml:space="preserve"> </t>
        </is>
      </c>
    </row>
    <row r="4">
      <c r="A4" s="4" t="inlineStr">
        <is>
          <t>US</t>
        </is>
      </c>
      <c r="B4" s="7" t="n">
        <v>-40527</v>
      </c>
      <c r="C4" s="7" t="n">
        <v>-62869</v>
      </c>
      <c r="D4" s="7" t="n">
        <v>-59061</v>
      </c>
    </row>
    <row r="5">
      <c r="A5" s="4" t="inlineStr">
        <is>
          <t>Foreign</t>
        </is>
      </c>
      <c r="B5" s="6" t="n">
        <v>0</v>
      </c>
      <c r="C5" s="6" t="n">
        <v>0</v>
      </c>
      <c r="D5" s="6" t="n">
        <v>0</v>
      </c>
    </row>
    <row r="6">
      <c r="A6" s="4" t="inlineStr">
        <is>
          <t>Loss before income taxes</t>
        </is>
      </c>
      <c r="B6" s="6" t="n">
        <v>-40527</v>
      </c>
      <c r="C6" s="6" t="n">
        <v>-62869</v>
      </c>
      <c r="D6" s="6" t="n">
        <v>-59061</v>
      </c>
    </row>
    <row r="7">
      <c r="A7" s="3" t="inlineStr">
        <is>
          <t>Current income tax provision (benefi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199</v>
      </c>
      <c r="C9" s="6" t="n">
        <v>76</v>
      </c>
      <c r="D9" s="6" t="n">
        <v>229</v>
      </c>
    </row>
    <row r="10">
      <c r="A10" s="4" t="inlineStr">
        <is>
          <t>Total current income tax provision (benefit)</t>
        </is>
      </c>
      <c r="B10" s="6" t="n">
        <v>199</v>
      </c>
      <c r="C10" s="6" t="n">
        <v>76</v>
      </c>
      <c r="D10" s="6" t="n">
        <v>229</v>
      </c>
    </row>
    <row r="11">
      <c r="A11" s="3" t="inlineStr">
        <is>
          <t>Deferred income tax provision (benefit):</t>
        </is>
      </c>
      <c r="B11" s="4" t="inlineStr">
        <is>
          <t xml:space="preserve"> </t>
        </is>
      </c>
      <c r="C11" s="4" t="inlineStr">
        <is>
          <t xml:space="preserve"> </t>
        </is>
      </c>
      <c r="D11" s="4" t="inlineStr">
        <is>
          <t xml:space="preserve"> </t>
        </is>
      </c>
    </row>
    <row r="12">
      <c r="A12" s="4" t="inlineStr">
        <is>
          <t>Federal</t>
        </is>
      </c>
      <c r="B12" s="6" t="n">
        <v>89</v>
      </c>
      <c r="C12" s="6" t="n">
        <v>145</v>
      </c>
      <c r="D12" s="6" t="n">
        <v>-213</v>
      </c>
    </row>
    <row r="13">
      <c r="A13" s="4" t="inlineStr">
        <is>
          <t>State</t>
        </is>
      </c>
      <c r="B13" s="6" t="n">
        <v>20</v>
      </c>
      <c r="C13" s="6" t="n">
        <v>-177</v>
      </c>
      <c r="D13" s="6" t="n">
        <v>-477</v>
      </c>
    </row>
    <row r="14">
      <c r="A14" s="4" t="inlineStr">
        <is>
          <t>Total deferred income tax provision (benefit)</t>
        </is>
      </c>
      <c r="B14" s="6" t="n">
        <v>109</v>
      </c>
      <c r="C14" s="6" t="n">
        <v>-32</v>
      </c>
      <c r="D14" s="6" t="n">
        <v>-690</v>
      </c>
    </row>
    <row r="15">
      <c r="A15" s="4" t="inlineStr">
        <is>
          <t>Total provision (benefit) for income taxes</t>
        </is>
      </c>
      <c r="B15" s="7" t="n">
        <v>308</v>
      </c>
      <c r="C15" s="7" t="n">
        <v>44</v>
      </c>
      <c r="D15" s="7" t="n">
        <v>-4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tax rate</t>
        </is>
      </c>
      <c r="B4" s="7" t="n">
        <v>-8511</v>
      </c>
      <c r="C4" s="7" t="n">
        <v>-13203</v>
      </c>
      <c r="D4" s="7" t="n">
        <v>-12403</v>
      </c>
    </row>
    <row r="5">
      <c r="A5" s="4" t="inlineStr">
        <is>
          <t>State and local income taxes, net of federal income tax effect</t>
        </is>
      </c>
      <c r="B5" s="6" t="n">
        <v>-2800</v>
      </c>
      <c r="C5" s="6" t="n">
        <v>-2567</v>
      </c>
      <c r="D5" s="6" t="n">
        <v>-2437</v>
      </c>
    </row>
    <row r="6">
      <c r="A6" s="4" t="inlineStr">
        <is>
          <t>Changes in valuation allowances</t>
        </is>
      </c>
      <c r="B6" s="6" t="n">
        <v>17908</v>
      </c>
      <c r="C6" s="6" t="n">
        <v>14142</v>
      </c>
      <c r="D6" s="6" t="n">
        <v>11289</v>
      </c>
    </row>
    <row r="7">
      <c r="A7" s="3" t="inlineStr">
        <is>
          <t>Nontaxable or nondeductible items:</t>
        </is>
      </c>
      <c r="B7" s="4" t="inlineStr">
        <is>
          <t xml:space="preserve"> </t>
        </is>
      </c>
      <c r="C7" s="4" t="inlineStr">
        <is>
          <t xml:space="preserve"> </t>
        </is>
      </c>
      <c r="D7" s="4" t="inlineStr">
        <is>
          <t xml:space="preserve"> </t>
        </is>
      </c>
    </row>
    <row r="8">
      <c r="A8" s="4" t="inlineStr">
        <is>
          <t>Stock-based compensation</t>
        </is>
      </c>
      <c r="B8" s="6" t="n">
        <v>-17400</v>
      </c>
      <c r="C8" s="6" t="n">
        <v>-1539</v>
      </c>
      <c r="D8" s="6" t="n">
        <v>1815</v>
      </c>
    </row>
    <row r="9">
      <c r="A9" s="4" t="inlineStr">
        <is>
          <t>Executive compensation</t>
        </is>
      </c>
      <c r="B9" s="6" t="n">
        <v>10620</v>
      </c>
      <c r="C9" s="6" t="n">
        <v>2970</v>
      </c>
      <c r="D9" s="6" t="n">
        <v>1008</v>
      </c>
    </row>
    <row r="10">
      <c r="A10" s="4" t="inlineStr">
        <is>
          <t>Meals &amp; entertainment</t>
        </is>
      </c>
      <c r="B10" s="6" t="n">
        <v>460</v>
      </c>
      <c r="C10" s="6" t="n">
        <v>362</v>
      </c>
      <c r="D10" s="6" t="n">
        <v>185</v>
      </c>
    </row>
    <row r="11">
      <c r="A11" s="4" t="inlineStr">
        <is>
          <t>Other</t>
        </is>
      </c>
      <c r="B11" s="6" t="n">
        <v>288</v>
      </c>
      <c r="C11" s="6" t="n">
        <v>107</v>
      </c>
      <c r="D11" s="6" t="n">
        <v>94</v>
      </c>
    </row>
    <row r="12">
      <c r="A12" s="3" t="inlineStr">
        <is>
          <t>Other adjustments:</t>
        </is>
      </c>
      <c r="B12" s="4" t="inlineStr">
        <is>
          <t xml:space="preserve"> </t>
        </is>
      </c>
      <c r="C12" s="4" t="inlineStr">
        <is>
          <t xml:space="preserve"> </t>
        </is>
      </c>
      <c r="D12" s="4" t="inlineStr">
        <is>
          <t xml:space="preserve"> </t>
        </is>
      </c>
    </row>
    <row r="13">
      <c r="A13" s="4" t="inlineStr">
        <is>
          <t>Return to provision adjustments</t>
        </is>
      </c>
      <c r="B13" s="6" t="n">
        <v>-257</v>
      </c>
      <c r="C13" s="6" t="n">
        <v>-187</v>
      </c>
      <c r="D13" s="6" t="n">
        <v>-54</v>
      </c>
    </row>
    <row r="14">
      <c r="A14" s="4" t="inlineStr">
        <is>
          <t>Other</t>
        </is>
      </c>
      <c r="B14" s="6" t="n">
        <v>0</v>
      </c>
      <c r="C14" s="6" t="n">
        <v>-41</v>
      </c>
      <c r="D14" s="6" t="n">
        <v>42</v>
      </c>
    </row>
    <row r="15">
      <c r="A15" s="4" t="inlineStr">
        <is>
          <t>Total provision (benefit) for income taxes</t>
        </is>
      </c>
      <c r="B15" s="7" t="n">
        <v>308</v>
      </c>
      <c r="C15" s="7" t="n">
        <v>44</v>
      </c>
      <c r="D15" s="7" t="n">
        <v>-461</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US federal statutory tax rate (as a percent)</t>
        </is>
      </c>
      <c r="B17" s="10" t="n">
        <v>0.21</v>
      </c>
      <c r="C17" s="10" t="n">
        <v>0.21</v>
      </c>
      <c r="D17" s="10" t="n">
        <v>0.21</v>
      </c>
    </row>
    <row r="18">
      <c r="A18" s="4" t="inlineStr">
        <is>
          <t>State and local income taxes, net of federal income tax effect (as a percent)</t>
        </is>
      </c>
      <c r="B18" s="11" t="n">
        <v>0.06900000000000001</v>
      </c>
      <c r="C18" s="11" t="n">
        <v>0.041</v>
      </c>
      <c r="D18" s="11" t="n">
        <v>0.041</v>
      </c>
    </row>
    <row r="19">
      <c r="A19" s="4" t="inlineStr">
        <is>
          <t>Change in valuation allowances (as a percent)</t>
        </is>
      </c>
      <c r="B19" s="4" t="inlineStr">
        <is>
          <t>(44.20%)</t>
        </is>
      </c>
      <c r="C19" s="4" t="inlineStr">
        <is>
          <t>(22.50%)</t>
        </is>
      </c>
      <c r="D19" s="4" t="inlineStr">
        <is>
          <t>(19.10%)</t>
        </is>
      </c>
    </row>
    <row r="20">
      <c r="A20" s="3" t="inlineStr">
        <is>
          <t>Nontaxable or nondeductible items:</t>
        </is>
      </c>
      <c r="B20" s="4" t="inlineStr">
        <is>
          <t xml:space="preserve"> </t>
        </is>
      </c>
      <c r="C20" s="4" t="inlineStr">
        <is>
          <t xml:space="preserve"> </t>
        </is>
      </c>
      <c r="D20" s="4" t="inlineStr">
        <is>
          <t xml:space="preserve"> </t>
        </is>
      </c>
    </row>
    <row r="21">
      <c r="A21" s="4" t="inlineStr">
        <is>
          <t>Stock-based compensation (as a percent)</t>
        </is>
      </c>
      <c r="B21" s="11" t="n">
        <v>0.429</v>
      </c>
      <c r="C21" s="11" t="n">
        <v>0.024</v>
      </c>
      <c r="D21" s="4" t="inlineStr">
        <is>
          <t>(3.10%)</t>
        </is>
      </c>
    </row>
    <row r="22">
      <c r="A22" s="4" t="inlineStr">
        <is>
          <t>Executive compensation (as a percent)</t>
        </is>
      </c>
      <c r="B22" s="4" t="inlineStr">
        <is>
          <t>(26.20%)</t>
        </is>
      </c>
      <c r="C22" s="4" t="inlineStr">
        <is>
          <t>(4.70%)</t>
        </is>
      </c>
      <c r="D22" s="4" t="inlineStr">
        <is>
          <t>(1.70%)</t>
        </is>
      </c>
    </row>
    <row r="23">
      <c r="A23" s="4" t="inlineStr">
        <is>
          <t>Meals &amp; entertainment (as a percent)</t>
        </is>
      </c>
      <c r="B23" s="4" t="inlineStr">
        <is>
          <t>(1.10%)</t>
        </is>
      </c>
      <c r="C23" s="4" t="inlineStr">
        <is>
          <t>(0.60%)</t>
        </is>
      </c>
      <c r="D23" s="4" t="inlineStr">
        <is>
          <t>(0.30%)</t>
        </is>
      </c>
    </row>
    <row r="24">
      <c r="A24" s="4" t="inlineStr">
        <is>
          <t>Other (as a percent)</t>
        </is>
      </c>
      <c r="B24" s="4" t="inlineStr">
        <is>
          <t>(0.70%)</t>
        </is>
      </c>
      <c r="C24" s="4" t="inlineStr">
        <is>
          <t>(0.10%)</t>
        </is>
      </c>
      <c r="D24" s="4" t="inlineStr">
        <is>
          <t>(0.20%)</t>
        </is>
      </c>
    </row>
    <row r="25">
      <c r="A25" s="3" t="inlineStr">
        <is>
          <t>Other adjustments:</t>
        </is>
      </c>
      <c r="B25" s="4" t="inlineStr">
        <is>
          <t xml:space="preserve"> </t>
        </is>
      </c>
      <c r="C25" s="4" t="inlineStr">
        <is>
          <t xml:space="preserve"> </t>
        </is>
      </c>
      <c r="D25" s="4" t="inlineStr">
        <is>
          <t xml:space="preserve"> </t>
        </is>
      </c>
    </row>
    <row r="26">
      <c r="A26" s="4" t="inlineStr">
        <is>
          <t>Return to provision adjustments (as a percent)</t>
        </is>
      </c>
      <c r="B26" s="11" t="n">
        <v>0.006</v>
      </c>
      <c r="C26" s="11" t="n">
        <v>0.003</v>
      </c>
      <c r="D26" s="11" t="n">
        <v>0.001</v>
      </c>
    </row>
    <row r="27">
      <c r="A27" s="4" t="inlineStr">
        <is>
          <t>Other (as a percent)</t>
        </is>
      </c>
      <c r="B27" s="10" t="n">
        <v>0</v>
      </c>
      <c r="C27" s="10" t="n">
        <v>0</v>
      </c>
      <c r="D27" s="4" t="inlineStr">
        <is>
          <t>(0.10%)</t>
        </is>
      </c>
    </row>
    <row r="28">
      <c r="A28" s="4" t="inlineStr">
        <is>
          <t>Total (as a percent)</t>
        </is>
      </c>
      <c r="B28" s="4" t="inlineStr">
        <is>
          <t>(0.80%)</t>
        </is>
      </c>
      <c r="C28" s="4" t="inlineStr">
        <is>
          <t>(0.10%)</t>
        </is>
      </c>
      <c r="D28" s="11" t="n">
        <v>0.0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t>
        </is>
      </c>
      <c r="B3" s="7" t="n">
        <v>7240</v>
      </c>
      <c r="C3" s="7" t="n">
        <v>6412</v>
      </c>
    </row>
    <row r="4">
      <c r="A4" s="4" t="inlineStr">
        <is>
          <t>Accrued expenses</t>
        </is>
      </c>
      <c r="B4" s="6" t="n">
        <v>2189</v>
      </c>
      <c r="C4" s="6" t="n">
        <v>2122</v>
      </c>
    </row>
    <row r="5">
      <c r="A5" s="4" t="inlineStr">
        <is>
          <t>Stock-based compensation</t>
        </is>
      </c>
      <c r="B5" s="6" t="n">
        <v>2422</v>
      </c>
      <c r="C5" s="6" t="n">
        <v>3404</v>
      </c>
    </row>
    <row r="6">
      <c r="A6" s="4" t="inlineStr">
        <is>
          <t>Net operating loss carryforward (federal and state)</t>
        </is>
      </c>
      <c r="B6" s="6" t="n">
        <v>76213</v>
      </c>
      <c r="C6" s="6" t="n">
        <v>76267</v>
      </c>
    </row>
    <row r="7">
      <c r="A7" s="4" t="inlineStr">
        <is>
          <t>Reserve for customer credits</t>
        </is>
      </c>
      <c r="B7" s="6" t="n">
        <v>164</v>
      </c>
      <c r="C7" s="6" t="n">
        <v>310</v>
      </c>
    </row>
    <row r="8">
      <c r="A8" s="4" t="inlineStr">
        <is>
          <t>Capitalized research and development costs</t>
        </is>
      </c>
      <c r="B8" s="6" t="n">
        <v>47396</v>
      </c>
      <c r="C8" s="6" t="n">
        <v>30109</v>
      </c>
    </row>
    <row r="9">
      <c r="A9" s="4" t="inlineStr">
        <is>
          <t>Lease liabilities</t>
        </is>
      </c>
      <c r="B9" s="6" t="n">
        <v>4639</v>
      </c>
      <c r="C9" s="6" t="n">
        <v>4828</v>
      </c>
    </row>
    <row r="10">
      <c r="A10" s="4" t="inlineStr">
        <is>
          <t>Other</t>
        </is>
      </c>
      <c r="B10" s="6" t="n">
        <v>293</v>
      </c>
      <c r="C10" s="6" t="n">
        <v>250</v>
      </c>
    </row>
    <row r="11">
      <c r="A11" s="4" t="inlineStr">
        <is>
          <t>Total deferred tax assets</t>
        </is>
      </c>
      <c r="B11" s="6" t="n">
        <v>140556</v>
      </c>
      <c r="C11" s="6" t="n">
        <v>123702</v>
      </c>
    </row>
    <row r="12">
      <c r="A12" s="4" t="inlineStr">
        <is>
          <t>Valuation allowance for deferred tax assets</t>
        </is>
      </c>
      <c r="B12" s="6" t="n">
        <v>-127102</v>
      </c>
      <c r="C12" s="6" t="n">
        <v>-109173</v>
      </c>
    </row>
    <row r="13">
      <c r="A13" s="4" t="inlineStr">
        <is>
          <t>Deferred tax assets, net of valuation allowance</t>
        </is>
      </c>
      <c r="B13" s="6" t="n">
        <v>13454</v>
      </c>
      <c r="C13" s="6" t="n">
        <v>14529</v>
      </c>
    </row>
    <row r="14">
      <c r="A14" s="3" t="inlineStr">
        <is>
          <t>Deferred tax liabilities:</t>
        </is>
      </c>
      <c r="B14" s="4" t="inlineStr">
        <is>
          <t xml:space="preserve"> </t>
        </is>
      </c>
      <c r="C14" s="4" t="inlineStr">
        <is>
          <t xml:space="preserve"> </t>
        </is>
      </c>
    </row>
    <row r="15">
      <c r="A15" s="4" t="inlineStr">
        <is>
          <t>Fixed assets</t>
        </is>
      </c>
      <c r="B15" s="6" t="n">
        <v>-158</v>
      </c>
      <c r="C15" s="6" t="n">
        <v>-213</v>
      </c>
    </row>
    <row r="16">
      <c r="A16" s="4" t="inlineStr">
        <is>
          <t>Right-of-use assets</t>
        </is>
      </c>
      <c r="B16" s="6" t="n">
        <v>-3661</v>
      </c>
      <c r="C16" s="6" t="n">
        <v>-3949</v>
      </c>
    </row>
    <row r="17">
      <c r="A17" s="4" t="inlineStr">
        <is>
          <t>Goodwill</t>
        </is>
      </c>
      <c r="B17" s="6" t="n">
        <v>-4997</v>
      </c>
      <c r="C17" s="6" t="n">
        <v>-4347</v>
      </c>
    </row>
    <row r="18">
      <c r="A18" s="4" t="inlineStr">
        <is>
          <t>Intangible assets</t>
        </is>
      </c>
      <c r="B18" s="6" t="n">
        <v>-4625</v>
      </c>
      <c r="C18" s="6" t="n">
        <v>-6183</v>
      </c>
    </row>
    <row r="19">
      <c r="A19" s="4" t="inlineStr">
        <is>
          <t>Deferred costs</t>
        </is>
      </c>
      <c r="B19" s="6" t="n">
        <v>-1835</v>
      </c>
      <c r="C19" s="6" t="n">
        <v>-1550</v>
      </c>
    </row>
    <row r="20">
      <c r="A20" s="4" t="inlineStr">
        <is>
          <t>Total deferred tax liabilities</t>
        </is>
      </c>
      <c r="B20" s="6" t="n">
        <v>-15276</v>
      </c>
      <c r="C20" s="6" t="n">
        <v>-16242</v>
      </c>
    </row>
    <row r="21">
      <c r="A21" s="4" t="inlineStr">
        <is>
          <t>Deferred income tax liabilities, net of deferred tax assets</t>
        </is>
      </c>
      <c r="B21" s="7" t="n">
        <v>-1822</v>
      </c>
      <c r="C21" s="7" t="n">
        <v>-17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 subject to limitation</t>
        </is>
      </c>
      <c r="B4" s="7" t="n">
        <v>24300</v>
      </c>
      <c r="C4" s="4" t="inlineStr">
        <is>
          <t xml:space="preserve"> </t>
        </is>
      </c>
    </row>
    <row r="5">
      <c r="A5" s="4" t="inlineStr">
        <is>
          <t>Valuation allowance</t>
        </is>
      </c>
      <c r="B5" s="6" t="n">
        <v>127102</v>
      </c>
      <c r="C5" s="7" t="n">
        <v>109173</v>
      </c>
    </row>
    <row r="6">
      <c r="A6" s="4" t="inlineStr">
        <is>
          <t>Increase (decrease) in valuation allowance during period</t>
        </is>
      </c>
      <c r="B6" s="6" t="n">
        <v>17900</v>
      </c>
      <c r="C6" s="6" t="n">
        <v>12900</v>
      </c>
    </row>
    <row r="7">
      <c r="A7" s="4" t="inlineStr">
        <is>
          <t>General Business Tax Credit Carryforward</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ax credit carryforward, amount</t>
        </is>
      </c>
      <c r="B9" s="6" t="n">
        <v>300</v>
      </c>
      <c r="C9" s="4" t="inlineStr">
        <is>
          <t xml:space="preserve"> </t>
        </is>
      </c>
    </row>
    <row r="10">
      <c r="A10" s="4" t="inlineStr">
        <is>
          <t>Tax credit carryforward</t>
        </is>
      </c>
      <c r="B10" s="6" t="n">
        <v>200</v>
      </c>
      <c r="C10" s="4" t="inlineStr">
        <is>
          <t xml:space="preserve"> </t>
        </is>
      </c>
    </row>
    <row r="11">
      <c r="A11" s="4" t="inlineStr">
        <is>
          <t>Tax Years Beginning 2034</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70500</v>
      </c>
      <c r="C13" s="6" t="n">
        <v>75600</v>
      </c>
    </row>
    <row r="14">
      <c r="A14" s="4" t="inlineStr">
        <is>
          <t>Operating loss carryforwards subject to limitation</t>
        </is>
      </c>
      <c r="B14" s="6" t="n">
        <v>9500</v>
      </c>
      <c r="C14" s="4" t="inlineStr">
        <is>
          <t xml:space="preserve"> </t>
        </is>
      </c>
    </row>
    <row r="15">
      <c r="A15" s="4" t="inlineStr">
        <is>
          <t>Federal</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298500</v>
      </c>
      <c r="C17" s="6" t="n">
        <v>303600</v>
      </c>
    </row>
    <row r="18">
      <c r="A18" s="4" t="inlineStr">
        <is>
          <t>Federal | General Business Tax Credit Carryforward</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300</v>
      </c>
      <c r="C20" s="6" t="n">
        <v>300</v>
      </c>
    </row>
    <row r="21">
      <c r="A21" s="4" t="inlineStr">
        <is>
          <t>State and Local Jurisdiction</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 carryforwards</t>
        </is>
      </c>
      <c r="B23" s="7" t="n">
        <v>228300</v>
      </c>
      <c r="C23" s="7" t="n">
        <v>211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Assets and Liabilitie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21375</v>
      </c>
      <c r="C3" s="7" t="n">
        <v>51196</v>
      </c>
    </row>
    <row r="4">
      <c r="A4" s="4" t="inlineStr">
        <is>
          <t>Total Assets</t>
        </is>
      </c>
      <c r="B4" s="6" t="n">
        <v>83809</v>
      </c>
      <c r="C4" s="6" t="n">
        <v>85659</v>
      </c>
    </row>
    <row r="5">
      <c r="A5" s="4" t="inlineStr">
        <is>
          <t>Corporate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4368</v>
      </c>
      <c r="C7" s="6" t="n">
        <v>16206</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1580</v>
      </c>
      <c r="C10" s="6" t="n">
        <v>7279</v>
      </c>
    </row>
    <row r="11">
      <c r="A11" s="4" t="inlineStr">
        <is>
          <t>U.S. government-sponsored enterprise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4" t="inlineStr">
        <is>
          <t xml:space="preserve"> </t>
        </is>
      </c>
      <c r="C13" s="6" t="n">
        <v>3500</v>
      </c>
    </row>
    <row r="14">
      <c r="A14" s="4" t="inlineStr">
        <is>
          <t>U.S. Treasury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6" t="n">
        <v>15427</v>
      </c>
      <c r="C16" s="6" t="n">
        <v>22067</v>
      </c>
    </row>
    <row r="17">
      <c r="A17" s="4" t="inlineStr">
        <is>
          <t>Internation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4" t="inlineStr">
        <is>
          <t xml:space="preserve"> </t>
        </is>
      </c>
      <c r="C19" s="6" t="n">
        <v>214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6" t="n">
        <v>15427</v>
      </c>
      <c r="C22" s="6" t="n">
        <v>22067</v>
      </c>
    </row>
    <row r="23">
      <c r="A23" s="4" t="inlineStr">
        <is>
          <t>Total Assets</t>
        </is>
      </c>
      <c r="B23" s="6" t="n">
        <v>77861</v>
      </c>
      <c r="C23" s="6" t="n">
        <v>56530</v>
      </c>
    </row>
    <row r="24">
      <c r="A24" s="4" t="inlineStr">
        <is>
          <t>Level 1 |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6" t="n">
        <v>0</v>
      </c>
      <c r="C26" s="6" t="n">
        <v>0</v>
      </c>
    </row>
    <row r="27">
      <c r="A27" s="4" t="inlineStr">
        <is>
          <t>Level 1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0</v>
      </c>
      <c r="C29" s="6" t="n">
        <v>0</v>
      </c>
    </row>
    <row r="30">
      <c r="A30" s="4" t="inlineStr">
        <is>
          <t>Level 1 | U.S. government-sponsored enterprise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4" t="inlineStr">
        <is>
          <t xml:space="preserve"> </t>
        </is>
      </c>
      <c r="C32" s="6" t="n">
        <v>0</v>
      </c>
    </row>
    <row r="33">
      <c r="A33" s="4" t="inlineStr">
        <is>
          <t>Level 1 | U.S. Treasury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6" t="n">
        <v>15427</v>
      </c>
      <c r="C35" s="6" t="n">
        <v>22067</v>
      </c>
    </row>
    <row r="36">
      <c r="A36" s="4" t="inlineStr">
        <is>
          <t>Level 1 | International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4" t="inlineStr">
        <is>
          <t xml:space="preserve"> </t>
        </is>
      </c>
      <c r="C38" s="6"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6" t="n">
        <v>5948</v>
      </c>
      <c r="C41" s="6" t="n">
        <v>29129</v>
      </c>
    </row>
    <row r="42">
      <c r="A42" s="4" t="inlineStr">
        <is>
          <t>Total Assets</t>
        </is>
      </c>
      <c r="B42" s="6" t="n">
        <v>5948</v>
      </c>
      <c r="C42" s="6" t="n">
        <v>29129</v>
      </c>
    </row>
    <row r="43">
      <c r="A43" s="4" t="inlineStr">
        <is>
          <t>Level 2 | Corporate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6" t="n">
        <v>4368</v>
      </c>
      <c r="C45" s="6" t="n">
        <v>16206</v>
      </c>
    </row>
    <row r="46">
      <c r="A46" s="4" t="inlineStr">
        <is>
          <t>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6" t="n">
        <v>1580</v>
      </c>
      <c r="C48" s="6" t="n">
        <v>7279</v>
      </c>
    </row>
    <row r="49">
      <c r="A49" s="4" t="inlineStr">
        <is>
          <t>Level 2 | U.S. government-sponsored enterprise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4" t="inlineStr">
        <is>
          <t xml:space="preserve"> </t>
        </is>
      </c>
      <c r="C51" s="6" t="n">
        <v>3500</v>
      </c>
    </row>
    <row r="52">
      <c r="A52" s="4" t="inlineStr">
        <is>
          <t>Level 2 | U.S. Treasury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6" t="n">
        <v>0</v>
      </c>
      <c r="C54" s="6" t="n">
        <v>0</v>
      </c>
    </row>
    <row r="55">
      <c r="A55" s="4" t="inlineStr">
        <is>
          <t>Level 2 | International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4" t="inlineStr">
        <is>
          <t xml:space="preserve"> </t>
        </is>
      </c>
      <c r="C57" s="6" t="n">
        <v>2144</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6" t="n">
        <v>0</v>
      </c>
      <c r="C60" s="6" t="n">
        <v>0</v>
      </c>
    </row>
    <row r="61">
      <c r="A61" s="4" t="inlineStr">
        <is>
          <t>Total Assets</t>
        </is>
      </c>
      <c r="B61" s="6" t="n">
        <v>0</v>
      </c>
      <c r="C61" s="6" t="n">
        <v>0</v>
      </c>
    </row>
    <row r="62">
      <c r="A62" s="4" t="inlineStr">
        <is>
          <t>Level 3 | Corporate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6" t="n">
        <v>0</v>
      </c>
      <c r="C64" s="6" t="n">
        <v>0</v>
      </c>
    </row>
    <row r="65">
      <c r="A65" s="4" t="inlineStr">
        <is>
          <t>Level 3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6" t="n">
        <v>0</v>
      </c>
      <c r="C67" s="6" t="n">
        <v>0</v>
      </c>
    </row>
    <row r="68">
      <c r="A68" s="4" t="inlineStr">
        <is>
          <t>Level 3 | U.S. government-sponsored enterprise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4" t="inlineStr">
        <is>
          <t xml:space="preserve"> </t>
        </is>
      </c>
      <c r="C70" s="6" t="n">
        <v>0</v>
      </c>
    </row>
    <row r="71">
      <c r="A71" s="4" t="inlineStr">
        <is>
          <t>Level 3 | U.S. Treasury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6" t="n">
        <v>0</v>
      </c>
      <c r="C73" s="6" t="n">
        <v>0</v>
      </c>
    </row>
    <row r="74">
      <c r="A74" s="4" t="inlineStr">
        <is>
          <t>Level 3 | International debt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4" t="inlineStr">
        <is>
          <t xml:space="preserve"> </t>
        </is>
      </c>
      <c r="C76" s="6" t="n">
        <v>0</v>
      </c>
    </row>
    <row r="77">
      <c r="A77" s="4" t="inlineStr">
        <is>
          <t>Cash Equival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6" t="n">
        <v>62434</v>
      </c>
      <c r="C79" s="6" t="n">
        <v>34463</v>
      </c>
    </row>
    <row r="80">
      <c r="A80" s="4" t="inlineStr">
        <is>
          <t>Cash Equivalent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6" t="n">
        <v>62434</v>
      </c>
      <c r="C82" s="6" t="n">
        <v>34463</v>
      </c>
    </row>
    <row r="83">
      <c r="A83" s="4" t="inlineStr">
        <is>
          <t>Cash Equivalent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6" t="n">
        <v>0</v>
      </c>
      <c r="C85" s="6" t="n">
        <v>0</v>
      </c>
    </row>
    <row r="86">
      <c r="A86" s="4" t="inlineStr">
        <is>
          <t>Cash Equivalent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7" t="n">
        <v>0</v>
      </c>
      <c r="C8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4</t>
        </is>
      </c>
      <c r="D2" s="2" t="inlineStr">
        <is>
          <t>Dec. 31, 2023</t>
        </is>
      </c>
      <c r="E2" s="2" t="inlineStr">
        <is>
          <t>Dec. 31, 2022</t>
        </is>
      </c>
    </row>
    <row r="3">
      <c r="A3" s="4" t="inlineStr">
        <is>
          <t>Cost of revenues</t>
        </is>
      </c>
      <c r="C3" s="7" t="n">
        <v>6800</v>
      </c>
      <c r="D3" s="7" t="n">
        <v>6800</v>
      </c>
      <c r="E3" s="7" t="n">
        <v>5100</v>
      </c>
    </row>
    <row r="4">
      <c r="A4" s="4" t="inlineStr">
        <is>
          <t>Cost of revenues</t>
        </is>
      </c>
      <c r="B4" s="4" t="inlineStr">
        <is>
          <t>[1],[2]</t>
        </is>
      </c>
      <c r="C4" s="6" t="n">
        <v>137219</v>
      </c>
      <c r="D4" s="6" t="n">
        <v>120720</v>
      </c>
      <c r="E4" s="6" t="n">
        <v>95946</v>
      </c>
    </row>
    <row r="5">
      <c r="A5" s="4" t="inlineStr">
        <is>
          <t>Related Party</t>
        </is>
      </c>
      <c r="C5" s="4" t="inlineStr">
        <is>
          <t xml:space="preserve"> </t>
        </is>
      </c>
      <c r="D5" s="4" t="inlineStr">
        <is>
          <t xml:space="preserve"> </t>
        </is>
      </c>
      <c r="E5" s="4" t="inlineStr">
        <is>
          <t xml:space="preserve"> </t>
        </is>
      </c>
    </row>
    <row r="6">
      <c r="A6" s="4" t="inlineStr">
        <is>
          <t>Cost of revenues</t>
        </is>
      </c>
      <c r="C6" s="4" t="inlineStr">
        <is>
          <t xml:space="preserve"> </t>
        </is>
      </c>
      <c r="D6" s="6" t="n">
        <v>6200</v>
      </c>
      <c r="E6" s="6" t="n">
        <v>4400</v>
      </c>
    </row>
    <row r="7">
      <c r="A7" s="4" t="inlineStr">
        <is>
          <t>Technology</t>
        </is>
      </c>
      <c r="C7" s="4" t="inlineStr">
        <is>
          <t xml:space="preserve"> </t>
        </is>
      </c>
      <c r="D7" s="4" t="inlineStr">
        <is>
          <t xml:space="preserve"> </t>
        </is>
      </c>
      <c r="E7" s="4" t="inlineStr">
        <is>
          <t xml:space="preserve"> </t>
        </is>
      </c>
    </row>
    <row r="8">
      <c r="A8" s="4" t="inlineStr">
        <is>
          <t>Cost of revenues</t>
        </is>
      </c>
      <c r="C8" s="7" t="n">
        <v>5400</v>
      </c>
      <c r="D8" s="7" t="n">
        <v>5400</v>
      </c>
      <c r="E8" s="7" t="n">
        <v>3900</v>
      </c>
    </row>
    <row r="9"/>
    <row r="10">
      <c r="A10" s="4" t="inlineStr">
        <is>
          <t>[1] Includes fees paid to a related party of $6.2 million and $4.4 million for the years ended December 31, 2023, and 2022, respectively. See Note 16.</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40835</v>
      </c>
      <c r="C4" s="7" t="n">
        <v>-62913</v>
      </c>
      <c r="D4" s="7" t="n">
        <v>-58600</v>
      </c>
    </row>
    <row r="5">
      <c r="A5" s="4" t="inlineStr">
        <is>
          <t>Weighted average shares of common stock outstanding - basic (in shares)</t>
        </is>
      </c>
      <c r="B5" s="6" t="n">
        <v>98892692</v>
      </c>
      <c r="C5" s="6" t="n">
        <v>94080797</v>
      </c>
      <c r="D5" s="6" t="n">
        <v>90956521</v>
      </c>
    </row>
    <row r="6">
      <c r="A6" s="4" t="inlineStr">
        <is>
          <t>Weighted average shares of common stock outstanding - diluted (in shares)</t>
        </is>
      </c>
      <c r="B6" s="6" t="n">
        <v>98892692</v>
      </c>
      <c r="C6" s="6" t="n">
        <v>94080797</v>
      </c>
      <c r="D6" s="6" t="n">
        <v>90956521</v>
      </c>
    </row>
    <row r="7">
      <c r="A7" s="4" t="inlineStr">
        <is>
          <t>Loss per common share - basic (in dollars per share)</t>
        </is>
      </c>
      <c r="B7" s="9" t="n">
        <v>-0.41</v>
      </c>
      <c r="C7" s="9" t="n">
        <v>-0.67</v>
      </c>
      <c r="D7" s="9" t="n">
        <v>-0.64</v>
      </c>
    </row>
    <row r="8">
      <c r="A8" s="4" t="inlineStr">
        <is>
          <t>Loss per common share - diluted (in dollars per share)</t>
        </is>
      </c>
      <c r="B8" s="9" t="n">
        <v>-0.41</v>
      </c>
      <c r="C8" s="9" t="n">
        <v>-0.67</v>
      </c>
      <c r="D8" s="9" t="n">
        <v>-0.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 (in shares)</t>
        </is>
      </c>
      <c r="B4" s="6" t="n">
        <v>7426689</v>
      </c>
      <c r="C4" s="6" t="n">
        <v>11251451</v>
      </c>
      <c r="D4" s="6" t="n">
        <v>1341850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 (in shares)</t>
        </is>
      </c>
      <c r="B7" s="6" t="n">
        <v>1298601</v>
      </c>
      <c r="C7" s="6" t="n">
        <v>3914768</v>
      </c>
      <c r="D7" s="6" t="n">
        <v>6268485</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 (in shares)</t>
        </is>
      </c>
      <c r="B10" s="6" t="n">
        <v>6097253</v>
      </c>
      <c r="C10" s="6" t="n">
        <v>7305443</v>
      </c>
      <c r="D10" s="6" t="n">
        <v>7101096</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 (in shares)</t>
        </is>
      </c>
      <c r="B13" s="6" t="n">
        <v>30835</v>
      </c>
      <c r="C13" s="6" t="n">
        <v>31240</v>
      </c>
      <c r="D13" s="6" t="n">
        <v>489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Purchase obligation in next twelve months</t>
        </is>
      </c>
      <c r="B3" s="5" t="n">
        <v>3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26" customWidth="1" min="2" max="2"/>
    <col width="22" customWidth="1" min="3" max="3"/>
    <col width="26" customWidth="1" min="4" max="4"/>
    <col width="22" customWidth="1" min="5" max="5"/>
    <col width="18" customWidth="1" min="6" max="6"/>
  </cols>
  <sheetData>
    <row r="1">
      <c r="A1" s="1" t="inlineStr">
        <is>
          <t>Leases - Narrative (Details) $ in Thousands</t>
        </is>
      </c>
      <c r="C1" s="2" t="inlineStr">
        <is>
          <t>12 Months Ended</t>
        </is>
      </c>
    </row>
    <row r="2">
      <c r="B2" s="2" t="inlineStr">
        <is>
          <t>Dec. 31, 2023 USD ($) ft²</t>
        </is>
      </c>
      <c r="C2" s="2" t="inlineStr">
        <is>
          <t>Dec. 31, 2024 USD ($)</t>
        </is>
      </c>
      <c r="D2" s="2" t="inlineStr">
        <is>
          <t>Dec. 31, 2023 USD ($) ft²</t>
        </is>
      </c>
      <c r="E2" s="2" t="inlineStr">
        <is>
          <t>Dec. 31, 2022 USD ($)</t>
        </is>
      </c>
      <c r="F2" s="2" t="inlineStr">
        <is>
          <t>Dec. 30, 2023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pace (in square feet) | ft²</t>
        </is>
      </c>
      <c r="B4" s="6" t="n">
        <v>83939</v>
      </c>
      <c r="C4" s="4" t="inlineStr">
        <is>
          <t xml:space="preserve"> </t>
        </is>
      </c>
      <c r="D4" s="6" t="n">
        <v>83939</v>
      </c>
      <c r="E4" s="4" t="inlineStr">
        <is>
          <t xml:space="preserve"> </t>
        </is>
      </c>
      <c r="F4" s="6" t="n">
        <v>125468</v>
      </c>
    </row>
    <row r="5">
      <c r="A5" s="4" t="inlineStr">
        <is>
          <t>Increase in right of use assets</t>
        </is>
      </c>
      <c r="B5" s="7" t="n">
        <v>3100</v>
      </c>
      <c r="C5" s="4" t="inlineStr">
        <is>
          <t xml:space="preserve"> </t>
        </is>
      </c>
      <c r="D5" s="4" t="inlineStr">
        <is>
          <t xml:space="preserve"> </t>
        </is>
      </c>
      <c r="E5" s="4" t="inlineStr">
        <is>
          <t xml:space="preserve"> </t>
        </is>
      </c>
      <c r="F5" s="4" t="inlineStr">
        <is>
          <t xml:space="preserve"> </t>
        </is>
      </c>
    </row>
    <row r="6">
      <c r="A6" s="4" t="inlineStr">
        <is>
          <t>Increase in lease liability</t>
        </is>
      </c>
      <c r="B6" s="6" t="n">
        <v>2700</v>
      </c>
      <c r="C6" s="4" t="inlineStr">
        <is>
          <t xml:space="preserve"> </t>
        </is>
      </c>
      <c r="D6" s="4" t="inlineStr">
        <is>
          <t xml:space="preserve"> </t>
        </is>
      </c>
      <c r="E6" s="4" t="inlineStr">
        <is>
          <t xml:space="preserve"> </t>
        </is>
      </c>
      <c r="F6" s="4" t="inlineStr">
        <is>
          <t xml:space="preserve"> </t>
        </is>
      </c>
    </row>
    <row r="7">
      <c r="A7" s="4" t="inlineStr">
        <is>
          <t>Gain on lease modification</t>
        </is>
      </c>
      <c r="B7" s="7" t="n">
        <v>400</v>
      </c>
      <c r="C7" s="7" t="n">
        <v>0</v>
      </c>
      <c r="D7" s="7" t="n">
        <v>375</v>
      </c>
      <c r="E7" s="7" t="n">
        <v>0</v>
      </c>
      <c r="F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87</v>
      </c>
      <c r="C4" s="7" t="n">
        <v>2984</v>
      </c>
      <c r="D4" s="7" t="n">
        <v>3137</v>
      </c>
    </row>
    <row r="5">
      <c r="A5" s="4" t="inlineStr">
        <is>
          <t>Short term lease expense and other</t>
        </is>
      </c>
      <c r="B5" s="6" t="n">
        <v>1026</v>
      </c>
      <c r="C5" s="6" t="n">
        <v>960</v>
      </c>
      <c r="D5" s="6" t="n">
        <v>1165</v>
      </c>
    </row>
    <row r="6">
      <c r="A6" s="4" t="inlineStr">
        <is>
          <t>Total lease expense</t>
        </is>
      </c>
      <c r="B6" s="7" t="n">
        <v>3713</v>
      </c>
      <c r="C6" s="7" t="n">
        <v>3944</v>
      </c>
      <c r="D6" s="7" t="n">
        <v>43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2665</v>
      </c>
      <c r="C4" s="7" t="n">
        <v>3907</v>
      </c>
      <c r="D4" s="7" t="n">
        <v>3710</v>
      </c>
    </row>
    <row r="5">
      <c r="A5" s="4" t="inlineStr">
        <is>
          <t>Right-of-use assets obtained in exchange for operating lease obligations</t>
        </is>
      </c>
      <c r="B5" s="6" t="n">
        <v>0</v>
      </c>
      <c r="C5" s="6" t="n">
        <v>0</v>
      </c>
      <c r="D5" s="6" t="n">
        <v>16918</v>
      </c>
    </row>
    <row r="6">
      <c r="A6" s="4" t="inlineStr">
        <is>
          <t>Non-cash adjustment to operating lease right-of-use assets from lease modification</t>
        </is>
      </c>
      <c r="B6" s="7" t="n">
        <v>0</v>
      </c>
      <c r="C6" s="6" t="n">
        <v>3108</v>
      </c>
      <c r="D6" s="7" t="n">
        <v>0</v>
      </c>
    </row>
    <row r="7">
      <c r="A7" s="4" t="inlineStr">
        <is>
          <t>Operating lease, right-of-use asset, modification adjustment, extension of lease term</t>
        </is>
      </c>
      <c r="B7" s="4" t="inlineStr">
        <is>
          <t xml:space="preserve"> </t>
        </is>
      </c>
      <c r="C7" s="6" t="n">
        <v>8000</v>
      </c>
      <c r="D7" s="4" t="inlineStr">
        <is>
          <t xml:space="preserve"> </t>
        </is>
      </c>
    </row>
    <row r="8">
      <c r="A8" s="4" t="inlineStr">
        <is>
          <t>Operating lease, right-of-use asset, modification adjustment, reduction in leased space</t>
        </is>
      </c>
      <c r="B8" s="4" t="inlineStr">
        <is>
          <t xml:space="preserve"> </t>
        </is>
      </c>
      <c r="C8" s="7" t="n">
        <v>4900</v>
      </c>
      <c r="D8" s="4" t="inlineStr">
        <is>
          <t xml:space="preserve"> </t>
        </is>
      </c>
    </row>
    <row r="9">
      <c r="A9" s="4" t="inlineStr">
        <is>
          <t>Weighted-average remaining lease term</t>
        </is>
      </c>
      <c r="B9" s="4" t="inlineStr">
        <is>
          <t>7 years 9 months 18 days</t>
        </is>
      </c>
      <c r="C9" s="4" t="inlineStr">
        <is>
          <t xml:space="preserve"> </t>
        </is>
      </c>
      <c r="D9" s="4" t="inlineStr">
        <is>
          <t xml:space="preserve"> </t>
        </is>
      </c>
    </row>
    <row r="10">
      <c r="A10" s="4" t="inlineStr">
        <is>
          <t>Weighted-average discount rate</t>
        </is>
      </c>
      <c r="B10" s="11" t="n">
        <v>0.07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s (Details) $ in Thousands</t>
        </is>
      </c>
      <c r="B1" s="2" t="inlineStr">
        <is>
          <t>Dec. 31, 2024 USD ($)</t>
        </is>
      </c>
    </row>
    <row r="2">
      <c r="A2" s="3" t="inlineStr">
        <is>
          <t>Leases [Abstract]</t>
        </is>
      </c>
      <c r="B2" s="4" t="inlineStr">
        <is>
          <t xml:space="preserve"> </t>
        </is>
      </c>
    </row>
    <row r="3">
      <c r="A3" s="4" t="inlineStr">
        <is>
          <t>2025</t>
        </is>
      </c>
      <c r="B3" s="7" t="n">
        <v>2707</v>
      </c>
    </row>
    <row r="4">
      <c r="A4" s="4" t="inlineStr">
        <is>
          <t>2026</t>
        </is>
      </c>
      <c r="B4" s="6" t="n">
        <v>2648</v>
      </c>
    </row>
    <row r="5">
      <c r="A5" s="4" t="inlineStr">
        <is>
          <t>2027</t>
        </is>
      </c>
      <c r="B5" s="6" t="n">
        <v>2620</v>
      </c>
    </row>
    <row r="6">
      <c r="A6" s="4" t="inlineStr">
        <is>
          <t>2028</t>
        </is>
      </c>
      <c r="B6" s="6" t="n">
        <v>2777</v>
      </c>
    </row>
    <row r="7">
      <c r="A7" s="4" t="inlineStr">
        <is>
          <t>2029</t>
        </is>
      </c>
      <c r="B7" s="6" t="n">
        <v>3067</v>
      </c>
    </row>
    <row r="8">
      <c r="A8" s="4" t="inlineStr">
        <is>
          <t>Thereafter</t>
        </is>
      </c>
      <c r="B8" s="6" t="n">
        <v>11912</v>
      </c>
    </row>
    <row r="9">
      <c r="A9" s="4" t="inlineStr">
        <is>
          <t>Total minimum lease payments</t>
        </is>
      </c>
      <c r="B9" s="6" t="n">
        <v>25731</v>
      </c>
    </row>
    <row r="10">
      <c r="A10" s="4" t="inlineStr">
        <is>
          <t>Less: present value discount</t>
        </is>
      </c>
      <c r="B10" s="6" t="n">
        <v>-7279</v>
      </c>
    </row>
    <row r="11">
      <c r="A11" s="4" t="inlineStr">
        <is>
          <t>Total lease liability balance</t>
        </is>
      </c>
      <c r="B11" s="7" t="n">
        <v>184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rcent of matching employee contributions (as a percent)</t>
        </is>
      </c>
      <c r="B4" s="10" t="n">
        <v>0.25</v>
      </c>
      <c r="C4" s="4" t="inlineStr">
        <is>
          <t xml:space="preserve"> </t>
        </is>
      </c>
      <c r="D4" s="4" t="inlineStr">
        <is>
          <t xml:space="preserve"> </t>
        </is>
      </c>
    </row>
    <row r="5">
      <c r="A5" s="4" t="inlineStr">
        <is>
          <t>Percent of salary (as a percent)</t>
        </is>
      </c>
      <c r="B5" s="10" t="n">
        <v>0.08</v>
      </c>
      <c r="C5" s="4" t="inlineStr">
        <is>
          <t xml:space="preserve"> </t>
        </is>
      </c>
      <c r="D5" s="4" t="inlineStr">
        <is>
          <t xml:space="preserve"> </t>
        </is>
      </c>
    </row>
    <row r="6">
      <c r="A6" s="4" t="inlineStr">
        <is>
          <t>Contribution amount</t>
        </is>
      </c>
      <c r="B6" s="5" t="n">
        <v>2.1</v>
      </c>
      <c r="C6" s="5" t="n">
        <v>1.9</v>
      </c>
      <c r="D6" s="5"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48050</v>
      </c>
      <c r="C4" s="7" t="n">
        <v>148050</v>
      </c>
      <c r="D4" s="4" t="inlineStr">
        <is>
          <t xml:space="preserve"> </t>
        </is>
      </c>
    </row>
    <row r="5">
      <c r="A5" s="4" t="inlineStr">
        <is>
          <t>Amortization expense on intangible assets</t>
        </is>
      </c>
      <c r="B5" s="7" t="n">
        <v>6800</v>
      </c>
      <c r="C5" s="7" t="n">
        <v>6800</v>
      </c>
      <c r="D5" s="7" t="n">
        <v>5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7" t="n">
        <v>48920</v>
      </c>
      <c r="C3" s="7" t="n">
        <v>48920</v>
      </c>
    </row>
    <row r="4">
      <c r="A4" s="4" t="inlineStr">
        <is>
          <t>Accumulated Amortization</t>
        </is>
      </c>
      <c r="B4" s="6" t="n">
        <v>-19924</v>
      </c>
      <c r="C4" s="6" t="n">
        <v>-13138</v>
      </c>
    </row>
    <row r="5">
      <c r="A5" s="4" t="inlineStr">
        <is>
          <t>Net Carrying Value</t>
        </is>
      </c>
      <c r="B5" s="6" t="n">
        <v>28996</v>
      </c>
      <c r="C5" s="6" t="n">
        <v>35782</v>
      </c>
    </row>
    <row r="6">
      <c r="A6" s="4" t="inlineStr">
        <is>
          <t>Website domain name</t>
        </is>
      </c>
      <c r="B6" s="6" t="n">
        <v>25</v>
      </c>
      <c r="C6" s="6" t="n">
        <v>25</v>
      </c>
    </row>
    <row r="7">
      <c r="A7" s="4" t="inlineStr">
        <is>
          <t>Total carrying value</t>
        </is>
      </c>
      <c r="B7" s="6" t="n">
        <v>48945</v>
      </c>
      <c r="C7" s="6" t="n">
        <v>48945</v>
      </c>
    </row>
    <row r="8">
      <c r="A8" s="4" t="inlineStr">
        <is>
          <t>Total net carrying value</t>
        </is>
      </c>
      <c r="B8" s="6" t="n">
        <v>29021</v>
      </c>
      <c r="C8" s="6" t="n">
        <v>3580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Value</t>
        </is>
      </c>
      <c r="B11" s="6" t="n">
        <v>20470</v>
      </c>
      <c r="C11" s="6" t="n">
        <v>20470</v>
      </c>
    </row>
    <row r="12">
      <c r="A12" s="4" t="inlineStr">
        <is>
          <t>Accumulated Amortization</t>
        </is>
      </c>
      <c r="B12" s="6" t="n">
        <v>-4185</v>
      </c>
      <c r="C12" s="6" t="n">
        <v>-2820</v>
      </c>
    </row>
    <row r="13">
      <c r="A13" s="4" t="inlineStr">
        <is>
          <t>Net Carrying Value</t>
        </is>
      </c>
      <c r="B13" s="6" t="n">
        <v>16285</v>
      </c>
      <c r="C13" s="6" t="n">
        <v>17650</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6" t="n">
        <v>27700</v>
      </c>
      <c r="C16" s="6" t="n">
        <v>27700</v>
      </c>
    </row>
    <row r="17">
      <c r="A17" s="4" t="inlineStr">
        <is>
          <t>Accumulated Amortization</t>
        </is>
      </c>
      <c r="B17" s="6" t="n">
        <v>-15502</v>
      </c>
      <c r="C17" s="6" t="n">
        <v>-10151</v>
      </c>
    </row>
    <row r="18">
      <c r="A18" s="4" t="inlineStr">
        <is>
          <t>Net Carrying Value</t>
        </is>
      </c>
      <c r="B18" s="6" t="n">
        <v>12198</v>
      </c>
      <c r="C18" s="6" t="n">
        <v>17549</v>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rrying Value</t>
        </is>
      </c>
      <c r="B21" s="6" t="n">
        <v>750</v>
      </c>
      <c r="C21" s="6" t="n">
        <v>750</v>
      </c>
    </row>
    <row r="22">
      <c r="A22" s="4" t="inlineStr">
        <is>
          <t>Accumulated Amortization</t>
        </is>
      </c>
      <c r="B22" s="6" t="n">
        <v>-237</v>
      </c>
      <c r="C22" s="6" t="n">
        <v>-167</v>
      </c>
    </row>
    <row r="23">
      <c r="A23" s="4" t="inlineStr">
        <is>
          <t>Net Carrying Value</t>
        </is>
      </c>
      <c r="B23" s="7" t="n">
        <v>513</v>
      </c>
      <c r="C23" s="7" t="n">
        <v>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89954657</v>
      </c>
      <c r="D2" s="4" t="inlineStr">
        <is>
          <t xml:space="preserve"> </t>
        </is>
      </c>
      <c r="E2" s="4" t="inlineStr">
        <is>
          <t xml:space="preserve"> </t>
        </is>
      </c>
    </row>
    <row r="3">
      <c r="A3" s="4" t="inlineStr">
        <is>
          <t>Beginning balance at Dec. 31, 2021</t>
        </is>
      </c>
      <c r="B3" s="7" t="n">
        <v>344611</v>
      </c>
      <c r="C3" s="7" t="n">
        <v>90</v>
      </c>
      <c r="D3" s="7" t="n">
        <v>658374</v>
      </c>
      <c r="E3" s="7" t="n">
        <v>-3138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45395</v>
      </c>
      <c r="C5" s="4" t="inlineStr">
        <is>
          <t xml:space="preserve"> </t>
        </is>
      </c>
      <c r="D5" s="6" t="n">
        <v>45395</v>
      </c>
      <c r="E5" s="4" t="inlineStr">
        <is>
          <t xml:space="preserve"> </t>
        </is>
      </c>
    </row>
    <row r="6">
      <c r="A6" s="4" t="inlineStr">
        <is>
          <t>Issuance of common stock upon restricted stock unit vesting (in shares)</t>
        </is>
      </c>
      <c r="B6" s="4" t="inlineStr">
        <is>
          <t xml:space="preserve"> </t>
        </is>
      </c>
      <c r="C6" s="6" t="n">
        <v>698841</v>
      </c>
      <c r="D6" s="4" t="inlineStr">
        <is>
          <t xml:space="preserve"> </t>
        </is>
      </c>
      <c r="E6" s="4" t="inlineStr">
        <is>
          <t xml:space="preserve"> </t>
        </is>
      </c>
    </row>
    <row r="7">
      <c r="A7" s="4" t="inlineStr">
        <is>
          <t>Issuance of common stock upon restricted stock unit vesting</t>
        </is>
      </c>
      <c r="B7" s="6" t="n">
        <v>0</v>
      </c>
      <c r="C7" s="7" t="n">
        <v>1</v>
      </c>
      <c r="D7" s="6" t="n">
        <v>-1</v>
      </c>
      <c r="E7" s="4" t="inlineStr">
        <is>
          <t xml:space="preserve"> </t>
        </is>
      </c>
    </row>
    <row r="8">
      <c r="A8" s="4" t="inlineStr">
        <is>
          <t>Common stock issued under Employee Stock Purchase Plan (ESPP) (in shares)</t>
        </is>
      </c>
      <c r="B8" s="4" t="inlineStr">
        <is>
          <t xml:space="preserve"> </t>
        </is>
      </c>
      <c r="C8" s="6" t="n">
        <v>323905</v>
      </c>
      <c r="D8" s="4" t="inlineStr">
        <is>
          <t xml:space="preserve"> </t>
        </is>
      </c>
      <c r="E8" s="4" t="inlineStr">
        <is>
          <t xml:space="preserve"> </t>
        </is>
      </c>
    </row>
    <row r="9">
      <c r="A9" s="4" t="inlineStr">
        <is>
          <t>Common stock issued under Employee Stock Purchase Plan (ESPP)</t>
        </is>
      </c>
      <c r="B9" s="6" t="n">
        <v>2906</v>
      </c>
      <c r="C9" s="4" t="inlineStr">
        <is>
          <t xml:space="preserve"> </t>
        </is>
      </c>
      <c r="D9" s="6" t="n">
        <v>2906</v>
      </c>
      <c r="E9" s="4" t="inlineStr">
        <is>
          <t xml:space="preserve"> </t>
        </is>
      </c>
    </row>
    <row r="10">
      <c r="A10" s="4" t="inlineStr">
        <is>
          <t>Exercised stock options (in shares)</t>
        </is>
      </c>
      <c r="B10" s="4" t="inlineStr">
        <is>
          <t xml:space="preserve"> </t>
        </is>
      </c>
      <c r="C10" s="6" t="n">
        <v>1135346</v>
      </c>
      <c r="D10" s="4" t="inlineStr">
        <is>
          <t xml:space="preserve"> </t>
        </is>
      </c>
      <c r="E10" s="4" t="inlineStr">
        <is>
          <t xml:space="preserve"> </t>
        </is>
      </c>
    </row>
    <row r="11">
      <c r="A11" s="4" t="inlineStr">
        <is>
          <t>Exercised stock options</t>
        </is>
      </c>
      <c r="B11" s="6" t="n">
        <v>2399</v>
      </c>
      <c r="C11" s="7" t="n">
        <v>1</v>
      </c>
      <c r="D11" s="6" t="n">
        <v>2398</v>
      </c>
      <c r="E11" s="4" t="inlineStr">
        <is>
          <t xml:space="preserve"> </t>
        </is>
      </c>
    </row>
    <row r="12">
      <c r="A12" s="4" t="inlineStr">
        <is>
          <t>Payments for taxes related to net settlement of equity awards</t>
        </is>
      </c>
      <c r="B12" s="6" t="n">
        <v>-2665</v>
      </c>
      <c r="C12" s="4" t="inlineStr">
        <is>
          <t xml:space="preserve"> </t>
        </is>
      </c>
      <c r="D12" s="6" t="n">
        <v>-2665</v>
      </c>
      <c r="E12" s="4" t="inlineStr">
        <is>
          <t xml:space="preserve"> </t>
        </is>
      </c>
    </row>
    <row r="13">
      <c r="A13" s="4" t="inlineStr">
        <is>
          <t>Net loss</t>
        </is>
      </c>
      <c r="B13" s="6" t="n">
        <v>-58600</v>
      </c>
      <c r="C13" s="4" t="inlineStr">
        <is>
          <t xml:space="preserve"> </t>
        </is>
      </c>
      <c r="D13" s="4" t="inlineStr">
        <is>
          <t xml:space="preserve"> </t>
        </is>
      </c>
      <c r="E13" s="6" t="n">
        <v>-58600</v>
      </c>
    </row>
    <row r="14">
      <c r="A14" s="4" t="inlineStr">
        <is>
          <t>Ending balance (in shares) at Dec. 31, 2022</t>
        </is>
      </c>
      <c r="B14" s="4" t="inlineStr">
        <is>
          <t xml:space="preserve"> </t>
        </is>
      </c>
      <c r="C14" s="6" t="n">
        <v>92112749</v>
      </c>
      <c r="D14" s="4" t="inlineStr">
        <is>
          <t xml:space="preserve"> </t>
        </is>
      </c>
      <c r="E14" s="4" t="inlineStr">
        <is>
          <t xml:space="preserve"> </t>
        </is>
      </c>
    </row>
    <row r="15">
      <c r="A15" s="4" t="inlineStr">
        <is>
          <t>Ending balance at Dec. 31, 2022</t>
        </is>
      </c>
      <c r="B15" s="6" t="n">
        <v>334046</v>
      </c>
      <c r="C15" s="7" t="n">
        <v>92</v>
      </c>
      <c r="D15" s="6" t="n">
        <v>706407</v>
      </c>
      <c r="E15" s="6" t="n">
        <v>-3724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6" t="n">
        <v>52686</v>
      </c>
      <c r="C17" s="4" t="inlineStr">
        <is>
          <t xml:space="preserve"> </t>
        </is>
      </c>
      <c r="D17" s="6" t="n">
        <v>52686</v>
      </c>
      <c r="E17" s="4" t="inlineStr">
        <is>
          <t xml:space="preserve"> </t>
        </is>
      </c>
    </row>
    <row r="18">
      <c r="A18" s="4" t="inlineStr">
        <is>
          <t>Issuance of common stock upon restricted stock unit vesting (in shares)</t>
        </is>
      </c>
      <c r="B18" s="4" t="inlineStr">
        <is>
          <t xml:space="preserve"> </t>
        </is>
      </c>
      <c r="C18" s="6" t="n">
        <v>1943846</v>
      </c>
      <c r="D18" s="4" t="inlineStr">
        <is>
          <t xml:space="preserve"> </t>
        </is>
      </c>
      <c r="E18" s="4" t="inlineStr">
        <is>
          <t xml:space="preserve"> </t>
        </is>
      </c>
    </row>
    <row r="19">
      <c r="A19" s="4" t="inlineStr">
        <is>
          <t>Issuance of common stock upon restricted stock unit vesting</t>
        </is>
      </c>
      <c r="B19" s="6" t="n">
        <v>0</v>
      </c>
      <c r="C19" s="7" t="n">
        <v>2</v>
      </c>
      <c r="D19" s="6" t="n">
        <v>-2</v>
      </c>
      <c r="E19" s="4" t="inlineStr">
        <is>
          <t xml:space="preserve"> </t>
        </is>
      </c>
    </row>
    <row r="20">
      <c r="A20" s="4" t="inlineStr">
        <is>
          <t>Common stock issued under Employee Stock Purchase Plan (ESPP) (in shares)</t>
        </is>
      </c>
      <c r="B20" s="4" t="inlineStr">
        <is>
          <t xml:space="preserve"> </t>
        </is>
      </c>
      <c r="C20" s="6" t="n">
        <v>421690</v>
      </c>
      <c r="D20" s="4" t="inlineStr">
        <is>
          <t xml:space="preserve"> </t>
        </is>
      </c>
      <c r="E20" s="4" t="inlineStr">
        <is>
          <t xml:space="preserve"> </t>
        </is>
      </c>
    </row>
    <row r="21">
      <c r="A21" s="4" t="inlineStr">
        <is>
          <t>Common stock issued under Employee Stock Purchase Plan (ESPP)</t>
        </is>
      </c>
      <c r="B21" s="7" t="n">
        <v>4124</v>
      </c>
      <c r="C21" s="4" t="inlineStr">
        <is>
          <t xml:space="preserve"> </t>
        </is>
      </c>
      <c r="D21" s="6" t="n">
        <v>4124</v>
      </c>
      <c r="E21" s="4" t="inlineStr">
        <is>
          <t xml:space="preserve"> </t>
        </is>
      </c>
    </row>
    <row r="22">
      <c r="A22" s="4" t="inlineStr">
        <is>
          <t>Exercised stock options (in shares)</t>
        </is>
      </c>
      <c r="B22" s="6" t="n">
        <v>2244170</v>
      </c>
      <c r="C22" s="6" t="n">
        <v>2243813</v>
      </c>
      <c r="D22" s="4" t="inlineStr">
        <is>
          <t xml:space="preserve"> </t>
        </is>
      </c>
      <c r="E22" s="4" t="inlineStr">
        <is>
          <t xml:space="preserve"> </t>
        </is>
      </c>
    </row>
    <row r="23">
      <c r="A23" s="4" t="inlineStr">
        <is>
          <t>Exercised stock options</t>
        </is>
      </c>
      <c r="B23" s="7" t="n">
        <v>12983</v>
      </c>
      <c r="C23" s="7" t="n">
        <v>3</v>
      </c>
      <c r="D23" s="6" t="n">
        <v>12980</v>
      </c>
      <c r="E23" s="4" t="inlineStr">
        <is>
          <t xml:space="preserve"> </t>
        </is>
      </c>
    </row>
    <row r="24">
      <c r="A24" s="4" t="inlineStr">
        <is>
          <t>Payments for taxes related to net settlement of equity awards</t>
        </is>
      </c>
      <c r="B24" s="6" t="n">
        <v>-15985</v>
      </c>
      <c r="C24" s="4" t="inlineStr">
        <is>
          <t xml:space="preserve"> </t>
        </is>
      </c>
      <c r="D24" s="6" t="n">
        <v>-15985</v>
      </c>
      <c r="E24" s="4" t="inlineStr">
        <is>
          <t xml:space="preserve"> </t>
        </is>
      </c>
    </row>
    <row r="25">
      <c r="A25" s="4" t="inlineStr">
        <is>
          <t>Net loss</t>
        </is>
      </c>
      <c r="B25" s="6" t="n">
        <v>-62913</v>
      </c>
      <c r="C25" s="4" t="inlineStr">
        <is>
          <t xml:space="preserve"> </t>
        </is>
      </c>
      <c r="D25" s="4" t="inlineStr">
        <is>
          <t xml:space="preserve"> </t>
        </is>
      </c>
      <c r="E25" s="6" t="n">
        <v>-62913</v>
      </c>
    </row>
    <row r="26">
      <c r="A26" s="4" t="inlineStr">
        <is>
          <t>Ending balance (in shares) at Dec. 31, 2023</t>
        </is>
      </c>
      <c r="B26" s="4" t="inlineStr">
        <is>
          <t xml:space="preserve"> </t>
        </is>
      </c>
      <c r="C26" s="6" t="n">
        <v>96722098</v>
      </c>
      <c r="D26" s="4" t="inlineStr">
        <is>
          <t xml:space="preserve"> </t>
        </is>
      </c>
      <c r="E26" s="4" t="inlineStr">
        <is>
          <t xml:space="preserve"> </t>
        </is>
      </c>
    </row>
    <row r="27">
      <c r="A27" s="4" t="inlineStr">
        <is>
          <t>Ending balance at Dec. 31, 2023</t>
        </is>
      </c>
      <c r="B27" s="6" t="n">
        <v>324941</v>
      </c>
      <c r="C27" s="7" t="n">
        <v>97</v>
      </c>
      <c r="D27" s="6" t="n">
        <v>760210</v>
      </c>
      <c r="E27" s="6" t="n">
        <v>-43536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Stock-based compensation</t>
        </is>
      </c>
      <c r="B29" s="6" t="n">
        <v>60767</v>
      </c>
      <c r="C29" s="4" t="inlineStr">
        <is>
          <t xml:space="preserve"> </t>
        </is>
      </c>
      <c r="D29" s="6" t="n">
        <v>60767</v>
      </c>
      <c r="E29" s="4" t="inlineStr">
        <is>
          <t xml:space="preserve"> </t>
        </is>
      </c>
    </row>
    <row r="30">
      <c r="A30" s="4" t="inlineStr">
        <is>
          <t>Issuance of common stock upon restricted stock unit vesting (in shares)</t>
        </is>
      </c>
      <c r="B30" s="4" t="inlineStr">
        <is>
          <t xml:space="preserve"> </t>
        </is>
      </c>
      <c r="C30" s="6" t="n">
        <v>2474684</v>
      </c>
      <c r="D30" s="4" t="inlineStr">
        <is>
          <t xml:space="preserve"> </t>
        </is>
      </c>
      <c r="E30" s="4" t="inlineStr">
        <is>
          <t xml:space="preserve"> </t>
        </is>
      </c>
    </row>
    <row r="31">
      <c r="A31" s="4" t="inlineStr">
        <is>
          <t>Issuance of common stock upon restricted stock unit vesting</t>
        </is>
      </c>
      <c r="B31" s="7" t="n">
        <v>0</v>
      </c>
      <c r="C31" s="7" t="n">
        <v>2</v>
      </c>
      <c r="D31" s="6" t="n">
        <v>-2</v>
      </c>
      <c r="E31" s="4" t="inlineStr">
        <is>
          <t xml:space="preserve"> </t>
        </is>
      </c>
    </row>
    <row r="32">
      <c r="A32" s="4" t="inlineStr">
        <is>
          <t>Common stock issued under Employee Stock Purchase Plan (ESPP) (in shares)</t>
        </is>
      </c>
      <c r="B32" s="6" t="n">
        <v>312838</v>
      </c>
      <c r="C32" s="6" t="n">
        <v>312838</v>
      </c>
      <c r="D32" s="4" t="inlineStr">
        <is>
          <t xml:space="preserve"> </t>
        </is>
      </c>
      <c r="E32" s="4" t="inlineStr">
        <is>
          <t xml:space="preserve"> </t>
        </is>
      </c>
    </row>
    <row r="33">
      <c r="A33" s="4" t="inlineStr">
        <is>
          <t>Common stock issued under Employee Stock Purchase Plan (ESPP)</t>
        </is>
      </c>
      <c r="B33" s="7" t="n">
        <v>4736</v>
      </c>
      <c r="C33" s="4" t="inlineStr">
        <is>
          <t xml:space="preserve"> </t>
        </is>
      </c>
      <c r="D33" s="6" t="n">
        <v>4736</v>
      </c>
      <c r="E33" s="4" t="inlineStr">
        <is>
          <t xml:space="preserve"> </t>
        </is>
      </c>
    </row>
    <row r="34">
      <c r="A34" s="4" t="inlineStr">
        <is>
          <t>Exercised stock options (in shares)</t>
        </is>
      </c>
      <c r="B34" s="6" t="n">
        <v>2578806</v>
      </c>
      <c r="C34" s="6" t="n">
        <v>2579163</v>
      </c>
      <c r="D34" s="4" t="inlineStr">
        <is>
          <t xml:space="preserve"> </t>
        </is>
      </c>
      <c r="E34" s="4" t="inlineStr">
        <is>
          <t xml:space="preserve"> </t>
        </is>
      </c>
    </row>
    <row r="35">
      <c r="A35" s="4" t="inlineStr">
        <is>
          <t>Exercised stock options</t>
        </is>
      </c>
      <c r="B35" s="7" t="n">
        <v>20241</v>
      </c>
      <c r="C35" s="7" t="n">
        <v>3</v>
      </c>
      <c r="D35" s="6" t="n">
        <v>20238</v>
      </c>
      <c r="E35" s="4" t="inlineStr">
        <is>
          <t xml:space="preserve"> </t>
        </is>
      </c>
    </row>
    <row r="36">
      <c r="A36" s="4" t="inlineStr">
        <is>
          <t>Payments for taxes related to net settlement of equity awards</t>
        </is>
      </c>
      <c r="B36" s="6" t="n">
        <v>-12820</v>
      </c>
      <c r="C36" s="4" t="inlineStr">
        <is>
          <t xml:space="preserve"> </t>
        </is>
      </c>
      <c r="D36" s="6" t="n">
        <v>-12820</v>
      </c>
      <c r="E36" s="4" t="inlineStr">
        <is>
          <t xml:space="preserve"> </t>
        </is>
      </c>
    </row>
    <row r="37">
      <c r="A37" s="4" t="inlineStr">
        <is>
          <t>Net loss</t>
        </is>
      </c>
      <c r="B37" s="6" t="n">
        <v>-40835</v>
      </c>
      <c r="C37" s="4" t="inlineStr">
        <is>
          <t xml:space="preserve"> </t>
        </is>
      </c>
      <c r="D37" s="4" t="inlineStr">
        <is>
          <t xml:space="preserve"> </t>
        </is>
      </c>
      <c r="E37" s="6" t="n">
        <v>-40835</v>
      </c>
    </row>
    <row r="38">
      <c r="A38" s="4" t="inlineStr">
        <is>
          <t>Ending balance (in shares) at Dec. 31, 2024</t>
        </is>
      </c>
      <c r="B38" s="4" t="inlineStr">
        <is>
          <t xml:space="preserve"> </t>
        </is>
      </c>
      <c r="C38" s="6" t="n">
        <v>102088783</v>
      </c>
      <c r="D38" s="4" t="inlineStr">
        <is>
          <t xml:space="preserve"> </t>
        </is>
      </c>
      <c r="E38" s="4" t="inlineStr">
        <is>
          <t xml:space="preserve"> </t>
        </is>
      </c>
    </row>
    <row r="39">
      <c r="A39" s="4" t="inlineStr">
        <is>
          <t>Ending balance at Dec. 31, 2024</t>
        </is>
      </c>
      <c r="B39" s="7" t="n">
        <v>357030</v>
      </c>
      <c r="C39" s="7" t="n">
        <v>102</v>
      </c>
      <c r="D39" s="7" t="n">
        <v>833129</v>
      </c>
      <c r="E39" s="7" t="n">
        <v>-4762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6786</v>
      </c>
      <c r="C3" s="4" t="inlineStr">
        <is>
          <t xml:space="preserve"> </t>
        </is>
      </c>
    </row>
    <row r="4">
      <c r="A4" s="4" t="inlineStr">
        <is>
          <t>2026</t>
        </is>
      </c>
      <c r="B4" s="6" t="n">
        <v>6554</v>
      </c>
      <c r="C4" s="4" t="inlineStr">
        <is>
          <t xml:space="preserve"> </t>
        </is>
      </c>
    </row>
    <row r="5">
      <c r="A5" s="4" t="inlineStr">
        <is>
          <t>2027</t>
        </is>
      </c>
      <c r="B5" s="6" t="n">
        <v>3162</v>
      </c>
      <c r="C5" s="4" t="inlineStr">
        <is>
          <t xml:space="preserve"> </t>
        </is>
      </c>
    </row>
    <row r="6">
      <c r="A6" s="4" t="inlineStr">
        <is>
          <t>2028</t>
        </is>
      </c>
      <c r="B6" s="6" t="n">
        <v>1435</v>
      </c>
      <c r="C6" s="4" t="inlineStr">
        <is>
          <t xml:space="preserve"> </t>
        </is>
      </c>
    </row>
    <row r="7">
      <c r="A7" s="4" t="inlineStr">
        <is>
          <t>2029</t>
        </is>
      </c>
      <c r="B7" s="6" t="n">
        <v>1435</v>
      </c>
      <c r="C7" s="4" t="inlineStr">
        <is>
          <t xml:space="preserve"> </t>
        </is>
      </c>
    </row>
    <row r="8">
      <c r="A8" s="4" t="inlineStr">
        <is>
          <t>Thereafter</t>
        </is>
      </c>
      <c r="B8" s="6" t="n">
        <v>9624</v>
      </c>
      <c r="C8" s="4" t="inlineStr">
        <is>
          <t xml:space="preserve"> </t>
        </is>
      </c>
    </row>
    <row r="9">
      <c r="A9" s="4" t="inlineStr">
        <is>
          <t>Net Carrying Value</t>
        </is>
      </c>
      <c r="B9" s="7" t="n">
        <v>28996</v>
      </c>
      <c r="C9" s="7" t="n">
        <v>35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Cost of revenues</t>
        </is>
      </c>
      <c r="B4" s="4" t="inlineStr">
        <is>
          <t>[1],[2]</t>
        </is>
      </c>
      <c r="C4" s="7" t="n">
        <v>137219</v>
      </c>
      <c r="D4" s="7" t="n">
        <v>120720</v>
      </c>
      <c r="E4" s="7" t="n">
        <v>95946</v>
      </c>
    </row>
    <row r="5">
      <c r="A5" s="4" t="inlineStr">
        <is>
          <t>Accounts payable</t>
        </is>
      </c>
      <c r="B5" s="4" t="inlineStr">
        <is>
          <t>[3]</t>
        </is>
      </c>
      <c r="C5" s="7" t="n">
        <v>6129</v>
      </c>
      <c r="D5" s="6" t="n">
        <v>7478</v>
      </c>
      <c r="E5" s="4" t="inlineStr">
        <is>
          <t xml:space="preserve"> </t>
        </is>
      </c>
    </row>
    <row r="6">
      <c r="A6" s="4" t="inlineStr">
        <is>
          <t>CU Cooperative</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Cost of revenues</t>
        </is>
      </c>
      <c r="C8" s="4" t="inlineStr">
        <is>
          <t xml:space="preserve"> </t>
        </is>
      </c>
      <c r="D8" s="6" t="n">
        <v>6200</v>
      </c>
      <c r="E8" s="7" t="n">
        <v>4400</v>
      </c>
    </row>
    <row r="9">
      <c r="A9" s="4" t="inlineStr">
        <is>
          <t>Accounts payable</t>
        </is>
      </c>
      <c r="C9" s="4" t="inlineStr">
        <is>
          <t xml:space="preserve"> </t>
        </is>
      </c>
      <c r="D9" s="7" t="n">
        <v>300</v>
      </c>
      <c r="E9" s="4" t="inlineStr">
        <is>
          <t xml:space="preserve"> </t>
        </is>
      </c>
    </row>
    <row r="10"/>
    <row r="11">
      <c r="A11" s="4" t="inlineStr">
        <is>
          <t>[1] Includes fees paid to a related party of $6.2 million and $4.4 million for the years ended December 31, 2023, and 2022, respectively. See Note 16. Includes related party accounts payable of $0.3 million as of December 31, 2023. See Note 16.</t>
        </is>
      </c>
    </row>
  </sheetData>
  <mergeCells count="4">
    <mergeCell ref="A1:B2"/>
    <mergeCell ref="C1:E1"/>
    <mergeCell ref="A10:D10"/>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pr. 30, 2025</t>
        </is>
      </c>
      <c r="C1" s="2" t="inlineStr">
        <is>
          <t>Feb. 27, 2025</t>
        </is>
      </c>
      <c r="D1" s="2" t="inlineStr">
        <is>
          <t>Jan. 0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shares authorized for grant (in shares)</t>
        </is>
      </c>
      <c r="B3" s="4" t="inlineStr">
        <is>
          <t xml:space="preserve"> </t>
        </is>
      </c>
      <c r="C3" s="4" t="inlineStr">
        <is>
          <t xml:space="preserve"> </t>
        </is>
      </c>
      <c r="D3" s="4" t="inlineStr">
        <is>
          <t xml:space="preserve"> </t>
        </is>
      </c>
      <c r="E3" s="6" t="n">
        <v>16390546</v>
      </c>
    </row>
    <row r="4">
      <c r="A4" s="4" t="inlineStr">
        <is>
          <t>Revolving Credit Facility | Third Amendment | Line of Credit | Minimum | Forecas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Basis spread on variable rate (as a percent)</t>
        </is>
      </c>
      <c r="B6" s="11" t="n">
        <v>0.0125</v>
      </c>
      <c r="C6" s="4" t="inlineStr">
        <is>
          <t xml:space="preserve"> </t>
        </is>
      </c>
      <c r="D6" s="4" t="inlineStr">
        <is>
          <t xml:space="preserve"> </t>
        </is>
      </c>
      <c r="E6" s="4" t="inlineStr">
        <is>
          <t xml:space="preserve"> </t>
        </is>
      </c>
    </row>
    <row r="7">
      <c r="A7" s="4" t="inlineStr">
        <is>
          <t>Revolving Credit Facility | Third Amendment | Line of Credit | Maximum | Forecas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 (as a percent)</t>
        </is>
      </c>
      <c r="B9" s="11" t="n">
        <v>0.025</v>
      </c>
      <c r="C9" s="4" t="inlineStr">
        <is>
          <t xml:space="preserve"> </t>
        </is>
      </c>
      <c r="D9" s="4" t="inlineStr">
        <is>
          <t xml:space="preserve"> </t>
        </is>
      </c>
      <c r="E9" s="4" t="inlineStr">
        <is>
          <t xml:space="preserve"> </t>
        </is>
      </c>
    </row>
    <row r="10">
      <c r="A10" s="4" t="inlineStr">
        <is>
          <t>Revolving Credit Facility | Amended Credit Agreement | Line of Credit | Minimum | Forecas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as a percent)</t>
        </is>
      </c>
      <c r="B12" s="11" t="n">
        <v>0.015</v>
      </c>
      <c r="C12" s="4" t="inlineStr">
        <is>
          <t xml:space="preserve"> </t>
        </is>
      </c>
      <c r="D12" s="4" t="inlineStr">
        <is>
          <t xml:space="preserve"> </t>
        </is>
      </c>
      <c r="E12" s="4" t="inlineStr">
        <is>
          <t xml:space="preserve"> </t>
        </is>
      </c>
    </row>
    <row r="13">
      <c r="A13" s="4" t="inlineStr">
        <is>
          <t>Revolving Credit Facility | Amended Credit Agreement | Line of Credit | Maximum | Forecas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t>
        </is>
      </c>
      <c r="B15" s="10" t="n">
        <v>0.03</v>
      </c>
      <c r="C15" s="4" t="inlineStr">
        <is>
          <t xml:space="preserve"> </t>
        </is>
      </c>
      <c r="D15" s="4" t="inlineStr">
        <is>
          <t xml:space="preserve"> </t>
        </is>
      </c>
      <c r="E15" s="4" t="inlineStr">
        <is>
          <t xml:space="preserve"> </t>
        </is>
      </c>
    </row>
    <row r="16">
      <c r="A16" s="4" t="inlineStr">
        <is>
          <t>Subsequent Event | Revolving Credit Facility | Third Amendment | Line of Credi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ncrease to maximum borrowing capacity</t>
        </is>
      </c>
      <c r="B18" s="4" t="inlineStr">
        <is>
          <t xml:space="preserve"> </t>
        </is>
      </c>
      <c r="C18" s="7" t="n">
        <v>100</v>
      </c>
      <c r="D18" s="4" t="inlineStr">
        <is>
          <t xml:space="preserve"> </t>
        </is>
      </c>
      <c r="E18" s="4" t="inlineStr">
        <is>
          <t xml:space="preserve"> </t>
        </is>
      </c>
    </row>
    <row r="19">
      <c r="A19" s="4" t="inlineStr">
        <is>
          <t>Line of credit, maximum borrowing capacity</t>
        </is>
      </c>
      <c r="B19" s="4" t="inlineStr">
        <is>
          <t xml:space="preserve"> </t>
        </is>
      </c>
      <c r="C19" s="7" t="n">
        <v>225</v>
      </c>
      <c r="D19" s="4" t="inlineStr">
        <is>
          <t xml:space="preserve"> </t>
        </is>
      </c>
      <c r="E19" s="4" t="inlineStr">
        <is>
          <t xml:space="preserve"> </t>
        </is>
      </c>
    </row>
    <row r="20">
      <c r="A20" s="4" t="inlineStr">
        <is>
          <t>Subsequent Event | Revolving Credit Facility | Third Amendment | Line of Credit | Minimum</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4" t="inlineStr">
        <is>
          <t xml:space="preserve"> </t>
        </is>
      </c>
      <c r="C22" s="11" t="n">
        <v>0.0275</v>
      </c>
      <c r="D22" s="4" t="inlineStr">
        <is>
          <t xml:space="preserve"> </t>
        </is>
      </c>
      <c r="E22" s="4" t="inlineStr">
        <is>
          <t xml:space="preserve"> </t>
        </is>
      </c>
    </row>
    <row r="23">
      <c r="A23" s="4" t="inlineStr">
        <is>
          <t>Subsequent Event | Revolving Credit Facility | Third Amendment | Line of Credit | Maximum</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4" t="inlineStr">
        <is>
          <t xml:space="preserve"> </t>
        </is>
      </c>
      <c r="C25" s="11" t="n">
        <v>0.0325</v>
      </c>
      <c r="D25" s="4" t="inlineStr">
        <is>
          <t xml:space="preserve"> </t>
        </is>
      </c>
      <c r="E25" s="4" t="inlineStr">
        <is>
          <t xml:space="preserve"> </t>
        </is>
      </c>
    </row>
    <row r="26">
      <c r="A26" s="4" t="inlineStr">
        <is>
          <t>Subsequent Event | Revolving Credit Facility | Amended Credit Agreement | Line of Credit | Minimum</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4" t="inlineStr">
        <is>
          <t xml:space="preserve"> </t>
        </is>
      </c>
      <c r="C28" s="10" t="n">
        <v>0.03</v>
      </c>
      <c r="D28" s="4" t="inlineStr">
        <is>
          <t xml:space="preserve"> </t>
        </is>
      </c>
      <c r="E28" s="4" t="inlineStr">
        <is>
          <t xml:space="preserve"> </t>
        </is>
      </c>
    </row>
    <row r="29">
      <c r="A29" s="4" t="inlineStr">
        <is>
          <t>Subsequent Event | Revolving Credit Facility | Amended Credit Agreement | Line of Credit | Maximum</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a percent)</t>
        </is>
      </c>
      <c r="B31" s="4" t="inlineStr">
        <is>
          <t xml:space="preserve"> </t>
        </is>
      </c>
      <c r="C31" s="11" t="n">
        <v>0.035</v>
      </c>
      <c r="D31" s="4" t="inlineStr">
        <is>
          <t xml:space="preserve"> </t>
        </is>
      </c>
      <c r="E31" s="4" t="inlineStr">
        <is>
          <t xml:space="preserve"> </t>
        </is>
      </c>
    </row>
    <row r="32">
      <c r="A32" s="4" t="inlineStr">
        <is>
          <t>Subsequent Event | MANTL</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Purchase price adjustments</t>
        </is>
      </c>
      <c r="B34" s="4" t="inlineStr">
        <is>
          <t xml:space="preserve"> </t>
        </is>
      </c>
      <c r="C34" s="7" t="n">
        <v>380</v>
      </c>
      <c r="D34" s="4" t="inlineStr">
        <is>
          <t xml:space="preserve"> </t>
        </is>
      </c>
      <c r="E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Number of shares authorized for grant (in shares)</t>
        </is>
      </c>
      <c r="B37" s="4" t="inlineStr">
        <is>
          <t xml:space="preserve"> </t>
        </is>
      </c>
      <c r="C37" s="4" t="inlineStr">
        <is>
          <t xml:space="preserve"> </t>
        </is>
      </c>
      <c r="D37" s="4" t="inlineStr">
        <is>
          <t xml:space="preserve"> </t>
        </is>
      </c>
      <c r="E37" s="6" t="n">
        <v>26071320</v>
      </c>
    </row>
    <row r="38">
      <c r="A38" s="4" t="inlineStr">
        <is>
          <t>ESPP | 2021 Incentive Award Plan | Subsequent Event</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Additional shares authorized (in shares)</t>
        </is>
      </c>
      <c r="B40" s="4" t="inlineStr">
        <is>
          <t xml:space="preserve"> </t>
        </is>
      </c>
      <c r="C40" s="4" t="inlineStr">
        <is>
          <t xml:space="preserve"> </t>
        </is>
      </c>
      <c r="D40" s="6" t="n">
        <v>5104439</v>
      </c>
      <c r="E40" s="4" t="inlineStr">
        <is>
          <t xml:space="preserve"> </t>
        </is>
      </c>
    </row>
    <row r="41">
      <c r="A41" s="4" t="inlineStr">
        <is>
          <t>Number of shares authorized for grant (in shares)</t>
        </is>
      </c>
      <c r="B41" s="4" t="inlineStr">
        <is>
          <t xml:space="preserve"> </t>
        </is>
      </c>
      <c r="C41" s="4" t="inlineStr">
        <is>
          <t xml:space="preserve"> </t>
        </is>
      </c>
      <c r="D41" s="6" t="n">
        <v>21494985</v>
      </c>
      <c r="E41" s="4" t="inlineStr">
        <is>
          <t xml:space="preserve"> </t>
        </is>
      </c>
    </row>
    <row r="42">
      <c r="A42" s="4" t="inlineStr">
        <is>
          <t>ESPP | 2021 Employee Stock Purchase Plan | Subsequent Event</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Additional shares authorized (in shares)</t>
        </is>
      </c>
      <c r="B44" s="4" t="inlineStr">
        <is>
          <t xml:space="preserve"> </t>
        </is>
      </c>
      <c r="C44" s="4" t="inlineStr">
        <is>
          <t xml:space="preserve"> </t>
        </is>
      </c>
      <c r="D44" s="6" t="n">
        <v>500000</v>
      </c>
      <c r="E44" s="4" t="inlineStr">
        <is>
          <t xml:space="preserve"> </t>
        </is>
      </c>
    </row>
    <row r="45">
      <c r="A45" s="4" t="inlineStr">
        <is>
          <t>Number of shares authorized for grant (in shares)</t>
        </is>
      </c>
      <c r="B45" s="4" t="inlineStr">
        <is>
          <t xml:space="preserve"> </t>
        </is>
      </c>
      <c r="C45" s="4" t="inlineStr">
        <is>
          <t xml:space="preserve"> </t>
        </is>
      </c>
      <c r="D45" s="6" t="n">
        <v>3025043</v>
      </c>
      <c r="E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40835</v>
      </c>
      <c r="D4" s="7" t="n">
        <v>-62913</v>
      </c>
      <c r="E4" s="7" t="n">
        <v>-58600</v>
      </c>
    </row>
    <row r="5">
      <c r="A5" s="3" t="inlineStr">
        <is>
          <t>Adjustments to reconcile net loss to net cash provide by (used in) operating activities:</t>
        </is>
      </c>
      <c r="C5" s="4" t="inlineStr">
        <is>
          <t xml:space="preserve"> </t>
        </is>
      </c>
      <c r="D5" s="4" t="inlineStr">
        <is>
          <t xml:space="preserve"> </t>
        </is>
      </c>
      <c r="E5" s="4" t="inlineStr">
        <is>
          <t xml:space="preserve"> </t>
        </is>
      </c>
    </row>
    <row r="6">
      <c r="A6" s="4" t="inlineStr">
        <is>
          <t>Depreciation and amortization expense</t>
        </is>
      </c>
      <c r="C6" s="6" t="n">
        <v>10508</v>
      </c>
      <c r="D6" s="6" t="n">
        <v>10631</v>
      </c>
      <c r="E6" s="6" t="n">
        <v>8075</v>
      </c>
    </row>
    <row r="7">
      <c r="A7" s="4" t="inlineStr">
        <is>
          <t>Accrued interest on marketable securities, net</t>
        </is>
      </c>
      <c r="C7" s="6" t="n">
        <v>-1075</v>
      </c>
      <c r="D7" s="6" t="n">
        <v>-3231</v>
      </c>
      <c r="E7" s="6" t="n">
        <v>-369</v>
      </c>
    </row>
    <row r="8">
      <c r="A8" s="4" t="inlineStr">
        <is>
          <t>Stock-based compensation expense</t>
        </is>
      </c>
      <c r="C8" s="6" t="n">
        <v>59437</v>
      </c>
      <c r="D8" s="6" t="n">
        <v>51231</v>
      </c>
      <c r="E8" s="6" t="n">
        <v>44592</v>
      </c>
    </row>
    <row r="9">
      <c r="A9" s="4" t="inlineStr">
        <is>
          <t>Amortization of debt issuance costs</t>
        </is>
      </c>
      <c r="C9" s="6" t="n">
        <v>210</v>
      </c>
      <c r="D9" s="6" t="n">
        <v>138</v>
      </c>
      <c r="E9" s="6" t="n">
        <v>134</v>
      </c>
    </row>
    <row r="10">
      <c r="A10" s="4" t="inlineStr">
        <is>
          <t>Gain from revaluation of contingent consideration</t>
        </is>
      </c>
      <c r="C10" s="6" t="n">
        <v>0</v>
      </c>
      <c r="D10" s="6" t="n">
        <v>0</v>
      </c>
      <c r="E10" s="6" t="n">
        <v>-15500</v>
      </c>
    </row>
    <row r="11">
      <c r="A11" s="4" t="inlineStr">
        <is>
          <t>(Gain) loss on financial instruments</t>
        </is>
      </c>
      <c r="C11" s="6" t="n">
        <v>0</v>
      </c>
      <c r="D11" s="6" t="n">
        <v>-532</v>
      </c>
      <c r="E11" s="6" t="n">
        <v>200</v>
      </c>
    </row>
    <row r="12">
      <c r="A12" s="4" t="inlineStr">
        <is>
          <t>Loss on extinguishment of debt</t>
        </is>
      </c>
      <c r="C12" s="6" t="n">
        <v>0</v>
      </c>
      <c r="D12" s="6" t="n">
        <v>409</v>
      </c>
      <c r="E12" s="6" t="n">
        <v>18</v>
      </c>
    </row>
    <row r="13">
      <c r="A13" s="4" t="inlineStr">
        <is>
          <t>Gain on lease modification</t>
        </is>
      </c>
      <c r="C13" s="6" t="n">
        <v>0</v>
      </c>
      <c r="D13" s="6" t="n">
        <v>-375</v>
      </c>
      <c r="E13" s="6" t="n">
        <v>0</v>
      </c>
    </row>
    <row r="14">
      <c r="A14" s="4" t="inlineStr">
        <is>
          <t>Deferred taxes</t>
        </is>
      </c>
      <c r="C14" s="6" t="n">
        <v>109</v>
      </c>
      <c r="D14" s="6" t="n">
        <v>-32</v>
      </c>
      <c r="E14" s="6" t="n">
        <v>-690</v>
      </c>
    </row>
    <row r="15">
      <c r="A15" s="3" t="inlineStr">
        <is>
          <t>Changes in operating assets and liabilities:</t>
        </is>
      </c>
      <c r="C15" s="4" t="inlineStr">
        <is>
          <t xml:space="preserve"> </t>
        </is>
      </c>
      <c r="D15" s="4" t="inlineStr">
        <is>
          <t xml:space="preserve"> </t>
        </is>
      </c>
      <c r="E15" s="4" t="inlineStr">
        <is>
          <t xml:space="preserve"> </t>
        </is>
      </c>
    </row>
    <row r="16">
      <c r="A16" s="4" t="inlineStr">
        <is>
          <t>Accounts receivable</t>
        </is>
      </c>
      <c r="C16" s="6" t="n">
        <v>-3240</v>
      </c>
      <c r="D16" s="6" t="n">
        <v>-9253</v>
      </c>
      <c r="E16" s="6" t="n">
        <v>-4013</v>
      </c>
    </row>
    <row r="17">
      <c r="A17" s="4" t="inlineStr">
        <is>
          <t>Prepaid expenses and other assets</t>
        </is>
      </c>
      <c r="C17" s="6" t="n">
        <v>-3972</v>
      </c>
      <c r="D17" s="6" t="n">
        <v>425</v>
      </c>
      <c r="E17" s="6" t="n">
        <v>-3194</v>
      </c>
    </row>
    <row r="18">
      <c r="A18" s="4" t="inlineStr">
        <is>
          <t>Accounts payable and accrued liabilities</t>
        </is>
      </c>
      <c r="C18" s="6" t="n">
        <v>3322</v>
      </c>
      <c r="D18" s="6" t="n">
        <v>91</v>
      </c>
      <c r="E18" s="6" t="n">
        <v>-1374</v>
      </c>
    </row>
    <row r="19">
      <c r="A19" s="4" t="inlineStr">
        <is>
          <t>Deferred costs</t>
        </is>
      </c>
      <c r="C19" s="6" t="n">
        <v>-8603</v>
      </c>
      <c r="D19" s="6" t="n">
        <v>-7720</v>
      </c>
      <c r="E19" s="6" t="n">
        <v>-7846</v>
      </c>
    </row>
    <row r="20">
      <c r="A20" s="4" t="inlineStr">
        <is>
          <t>Deferred revenues</t>
        </is>
      </c>
      <c r="C20" s="6" t="n">
        <v>2736</v>
      </c>
      <c r="D20" s="6" t="n">
        <v>3629</v>
      </c>
      <c r="E20" s="6" t="n">
        <v>522</v>
      </c>
    </row>
    <row r="21">
      <c r="A21" s="4" t="inlineStr">
        <is>
          <t>Net cash provided by (used in) operating activities</t>
        </is>
      </c>
      <c r="C21" s="6" t="n">
        <v>18597</v>
      </c>
      <c r="D21" s="6" t="n">
        <v>-17502</v>
      </c>
      <c r="E21" s="6" t="n">
        <v>-38045</v>
      </c>
    </row>
    <row r="22">
      <c r="A22" s="3" t="inlineStr">
        <is>
          <t>Cash flows from investing activities:</t>
        </is>
      </c>
      <c r="C22" s="4" t="inlineStr">
        <is>
          <t xml:space="preserve"> </t>
        </is>
      </c>
      <c r="D22" s="4" t="inlineStr">
        <is>
          <t xml:space="preserve"> </t>
        </is>
      </c>
      <c r="E22" s="4" t="inlineStr">
        <is>
          <t xml:space="preserve"> </t>
        </is>
      </c>
    </row>
    <row r="23">
      <c r="A23" s="4" t="inlineStr">
        <is>
          <t>Purchase of marketable securities</t>
        </is>
      </c>
      <c r="C23" s="6" t="n">
        <v>-40416</v>
      </c>
      <c r="D23" s="6" t="n">
        <v>-140816</v>
      </c>
      <c r="E23" s="6" t="n">
        <v>-187217</v>
      </c>
    </row>
    <row r="24">
      <c r="A24" s="4" t="inlineStr">
        <is>
          <t>Proceeds from sales, maturities, and redemptions of marketable securities</t>
        </is>
      </c>
      <c r="C24" s="6" t="n">
        <v>71312</v>
      </c>
      <c r="D24" s="6" t="n">
        <v>181019</v>
      </c>
      <c r="E24" s="6" t="n">
        <v>99750</v>
      </c>
    </row>
    <row r="25">
      <c r="A25" s="4" t="inlineStr">
        <is>
          <t>Purchases of property and equipment</t>
        </is>
      </c>
      <c r="C25" s="6" t="n">
        <v>-1195</v>
      </c>
      <c r="D25" s="6" t="n">
        <v>-1058</v>
      </c>
      <c r="E25" s="6" t="n">
        <v>-1057</v>
      </c>
    </row>
    <row r="26">
      <c r="A26" s="4" t="inlineStr">
        <is>
          <t>Capitalized software development costs</t>
        </is>
      </c>
      <c r="B26" s="4" t="inlineStr">
        <is>
          <t>[1]</t>
        </is>
      </c>
      <c r="C26" s="6" t="n">
        <v>-6660</v>
      </c>
      <c r="D26" s="6" t="n">
        <v>-5234</v>
      </c>
      <c r="E26" s="6" t="n">
        <v>-3388</v>
      </c>
    </row>
    <row r="27">
      <c r="A27" s="4" t="inlineStr">
        <is>
          <t>Acquisition of business, net of cash acquired</t>
        </is>
      </c>
      <c r="C27" s="6" t="n">
        <v>0</v>
      </c>
      <c r="D27" s="6" t="n">
        <v>0</v>
      </c>
      <c r="E27" s="6" t="n">
        <v>-131839</v>
      </c>
    </row>
    <row r="28">
      <c r="A28" s="4" t="inlineStr">
        <is>
          <t>Net cash provided by (used in) investing activities</t>
        </is>
      </c>
      <c r="C28" s="6" t="n">
        <v>23041</v>
      </c>
      <c r="D28" s="6" t="n">
        <v>33911</v>
      </c>
      <c r="E28" s="6" t="n">
        <v>-223751</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long-term debt</t>
        </is>
      </c>
      <c r="C30" s="6" t="n">
        <v>0</v>
      </c>
      <c r="D30" s="6" t="n">
        <v>0</v>
      </c>
      <c r="E30" s="6" t="n">
        <v>85000</v>
      </c>
    </row>
    <row r="31">
      <c r="A31" s="4" t="inlineStr">
        <is>
          <t>Principal payments on debt</t>
        </is>
      </c>
      <c r="C31" s="6" t="n">
        <v>0</v>
      </c>
      <c r="D31" s="6" t="n">
        <v>-85000</v>
      </c>
      <c r="E31" s="6" t="n">
        <v>-24688</v>
      </c>
    </row>
    <row r="32">
      <c r="A32" s="4" t="inlineStr">
        <is>
          <t>Payment of holdback funds from acquisition</t>
        </is>
      </c>
      <c r="C32" s="6" t="n">
        <v>0</v>
      </c>
      <c r="D32" s="6" t="n">
        <v>-3600</v>
      </c>
      <c r="E32" s="6" t="n">
        <v>-1000</v>
      </c>
    </row>
    <row r="33">
      <c r="A33" s="4" t="inlineStr">
        <is>
          <t>Payments for taxes related to net settlement of equity awards</t>
        </is>
      </c>
      <c r="C33" s="6" t="n">
        <v>-12820</v>
      </c>
      <c r="D33" s="6" t="n">
        <v>-15985</v>
      </c>
      <c r="E33" s="6" t="n">
        <v>-2665</v>
      </c>
    </row>
    <row r="34">
      <c r="A34" s="4" t="inlineStr">
        <is>
          <t>Proceeds from stock option exercises</t>
        </is>
      </c>
      <c r="C34" s="6" t="n">
        <v>20241</v>
      </c>
      <c r="D34" s="6" t="n">
        <v>12983</v>
      </c>
      <c r="E34" s="6" t="n">
        <v>2399</v>
      </c>
    </row>
    <row r="35">
      <c r="A35" s="4" t="inlineStr">
        <is>
          <t>Proceeds from ESPP issuance</t>
        </is>
      </c>
      <c r="C35" s="6" t="n">
        <v>4736</v>
      </c>
      <c r="D35" s="6" t="n">
        <v>4124</v>
      </c>
      <c r="E35" s="6" t="n">
        <v>2906</v>
      </c>
    </row>
    <row r="36">
      <c r="A36" s="4" t="inlineStr">
        <is>
          <t>Debt issuance costs paid</t>
        </is>
      </c>
      <c r="C36" s="6" t="n">
        <v>-363</v>
      </c>
      <c r="D36" s="6" t="n">
        <v>-341</v>
      </c>
      <c r="E36" s="6" t="n">
        <v>-773</v>
      </c>
    </row>
    <row r="37">
      <c r="A37" s="4" t="inlineStr">
        <is>
          <t>Net cash provided by (used in) financing activities</t>
        </is>
      </c>
      <c r="C37" s="6" t="n">
        <v>11794</v>
      </c>
      <c r="D37" s="6" t="n">
        <v>-87819</v>
      </c>
      <c r="E37" s="6" t="n">
        <v>61179</v>
      </c>
    </row>
    <row r="38">
      <c r="A38" s="4" t="inlineStr">
        <is>
          <t>Net increase (decrease) in cash and cash equivalents and restricted cash</t>
        </is>
      </c>
      <c r="C38" s="6" t="n">
        <v>53432</v>
      </c>
      <c r="D38" s="6" t="n">
        <v>-71410</v>
      </c>
      <c r="E38" s="6" t="n">
        <v>-200617</v>
      </c>
    </row>
    <row r="39">
      <c r="A39" s="4" t="inlineStr">
        <is>
          <t>Cash and cash equivalents and restricted cash, beginning of period</t>
        </is>
      </c>
      <c r="C39" s="6" t="n">
        <v>40927</v>
      </c>
      <c r="D39" s="6" t="n">
        <v>112337</v>
      </c>
      <c r="E39" s="6" t="n">
        <v>312954</v>
      </c>
    </row>
    <row r="40">
      <c r="A40" s="4" t="inlineStr">
        <is>
          <t>Cash and cash equivalents and restricted cash, end of period</t>
        </is>
      </c>
      <c r="C40" s="6" t="n">
        <v>94359</v>
      </c>
      <c r="D40" s="6" t="n">
        <v>40927</v>
      </c>
      <c r="E40" s="6" t="n">
        <v>112337</v>
      </c>
    </row>
    <row r="41">
      <c r="A41" s="3" t="inlineStr">
        <is>
          <t>Supplemental disclosure of cash flow information:</t>
        </is>
      </c>
      <c r="C41" s="4" t="inlineStr">
        <is>
          <t xml:space="preserve"> </t>
        </is>
      </c>
      <c r="D41" s="4" t="inlineStr">
        <is>
          <t xml:space="preserve"> </t>
        </is>
      </c>
      <c r="E41" s="4" t="inlineStr">
        <is>
          <t xml:space="preserve"> </t>
        </is>
      </c>
    </row>
    <row r="42">
      <c r="A42" s="4" t="inlineStr">
        <is>
          <t>Cash paid for interest</t>
        </is>
      </c>
      <c r="C42" s="6" t="n">
        <v>283</v>
      </c>
      <c r="D42" s="6" t="n">
        <v>7056</v>
      </c>
      <c r="E42" s="6" t="n">
        <v>3612</v>
      </c>
    </row>
    <row r="43">
      <c r="A43" s="4" t="inlineStr">
        <is>
          <t>Cash paid for taxes (states)</t>
        </is>
      </c>
      <c r="B43" s="4" t="inlineStr">
        <is>
          <t>[2]</t>
        </is>
      </c>
      <c r="C43" s="7" t="n">
        <v>375</v>
      </c>
      <c r="D43" s="7" t="n">
        <v>332</v>
      </c>
      <c r="E43" s="7" t="n">
        <v>249</v>
      </c>
    </row>
    <row r="44"/>
    <row r="45">
      <c r="A45" s="4" t="inlineStr">
        <is>
          <t>[1]See Note 3 for additional information regarding noncash investing activities for the years ended December 31, 2024, 2023, and 2022 related to capitalized software development costs.[2] In 2024, material jurisdictions that are equal or greater than 5% of the total cash paid for taxes (in thousands) included Connecticut ($44), Idaho ($50), Minnesota ($35), New York ($31), New York City ($49), Pennsylvania ($34), and Texas ($58).</t>
        </is>
      </c>
    </row>
  </sheetData>
  <mergeCells count="4">
    <mergeCell ref="A1:B2"/>
    <mergeCell ref="C1:E1"/>
    <mergeCell ref="A44:D44"/>
    <mergeCell ref="A45:D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4 USD ($)</t>
        </is>
      </c>
    </row>
    <row r="3">
      <c r="A3" s="4" t="inlineStr">
        <is>
          <t>Cash paid for taxes (states)</t>
        </is>
      </c>
      <c r="B3" s="7" t="n">
        <v>375</v>
      </c>
      <c r="C3" s="4" t="inlineStr">
        <is>
          <t>[1]</t>
        </is>
      </c>
    </row>
    <row r="4">
      <c r="A4" s="4" t="inlineStr">
        <is>
          <t>CONNECTICUT</t>
        </is>
      </c>
      <c r="B4" s="4" t="inlineStr">
        <is>
          <t xml:space="preserve"> </t>
        </is>
      </c>
    </row>
    <row r="5">
      <c r="A5" s="4" t="inlineStr">
        <is>
          <t>Cash paid for taxes (states)</t>
        </is>
      </c>
      <c r="B5" s="6" t="n">
        <v>44</v>
      </c>
    </row>
    <row r="6">
      <c r="A6" s="4" t="inlineStr">
        <is>
          <t>IDAHO</t>
        </is>
      </c>
      <c r="B6" s="4" t="inlineStr">
        <is>
          <t xml:space="preserve"> </t>
        </is>
      </c>
    </row>
    <row r="7">
      <c r="A7" s="4" t="inlineStr">
        <is>
          <t>Cash paid for taxes (states)</t>
        </is>
      </c>
      <c r="B7" s="6" t="n">
        <v>50</v>
      </c>
    </row>
    <row r="8">
      <c r="A8" s="4" t="inlineStr">
        <is>
          <t>MINNESOTA</t>
        </is>
      </c>
      <c r="B8" s="4" t="inlineStr">
        <is>
          <t xml:space="preserve"> </t>
        </is>
      </c>
    </row>
    <row r="9">
      <c r="A9" s="4" t="inlineStr">
        <is>
          <t>Cash paid for taxes (states)</t>
        </is>
      </c>
      <c r="B9" s="6" t="n">
        <v>35</v>
      </c>
    </row>
    <row r="10">
      <c r="A10" s="4" t="inlineStr">
        <is>
          <t>NEW YORK</t>
        </is>
      </c>
      <c r="B10" s="4" t="inlineStr">
        <is>
          <t xml:space="preserve"> </t>
        </is>
      </c>
    </row>
    <row r="11">
      <c r="A11" s="4" t="inlineStr">
        <is>
          <t>Cash paid for taxes (states)</t>
        </is>
      </c>
      <c r="B11" s="6" t="n">
        <v>31</v>
      </c>
    </row>
    <row r="12">
      <c r="A12" s="4" t="inlineStr">
        <is>
          <t>New York City</t>
        </is>
      </c>
      <c r="B12" s="4" t="inlineStr">
        <is>
          <t xml:space="preserve"> </t>
        </is>
      </c>
    </row>
    <row r="13">
      <c r="A13" s="4" t="inlineStr">
        <is>
          <t>Cash paid for taxes (states)</t>
        </is>
      </c>
      <c r="B13" s="6" t="n">
        <v>49</v>
      </c>
    </row>
    <row r="14">
      <c r="A14" s="4" t="inlineStr">
        <is>
          <t>PENNSYLVANIA</t>
        </is>
      </c>
      <c r="B14" s="4" t="inlineStr">
        <is>
          <t xml:space="preserve"> </t>
        </is>
      </c>
    </row>
    <row r="15">
      <c r="A15" s="4" t="inlineStr">
        <is>
          <t>Cash paid for taxes (states)</t>
        </is>
      </c>
      <c r="B15" s="6" t="n">
        <v>34</v>
      </c>
    </row>
    <row r="16">
      <c r="A16" s="4" t="inlineStr">
        <is>
          <t>TEXAS</t>
        </is>
      </c>
      <c r="B16" s="4" t="inlineStr">
        <is>
          <t xml:space="preserve"> </t>
        </is>
      </c>
    </row>
    <row r="17">
      <c r="A17" s="4" t="inlineStr">
        <is>
          <t>Cash paid for taxes (states)</t>
        </is>
      </c>
      <c r="B17" s="7" t="n">
        <v>58</v>
      </c>
    </row>
    <row r="18"/>
    <row r="19">
      <c r="A19" s="4" t="inlineStr">
        <is>
          <t>[1] In 2024, material jurisdictions that are equal or greater than 5% of the total cash paid for taxes (in thousands) included Connecticut ($44), Idaho ($50), Minnesota ($35), New York ($31), New York City ($49), Pennsylvania ($34), and Texas ($58).</t>
        </is>
      </c>
    </row>
  </sheetData>
  <mergeCells count="5">
    <mergeCell ref="A1:A2"/>
    <mergeCell ref="B1:C1"/>
    <mergeCell ref="B2:C2"/>
    <mergeCell ref="A18:C18"/>
    <mergeCell ref="A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50:05Z</dcterms:created>
  <dcterms:modified xmlns:dcterms="http://purl.org/dc/terms/" xmlns:xsi="http://www.w3.org/2001/XMLSchema-instance" xsi:type="dcterms:W3CDTF">2025-02-28T12:50:05Z</dcterms:modified>
</cp:coreProperties>
</file>